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Chapter 11 Filing"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Savant Arrangements" sheetId="12" state="visible" r:id="rId12"/>
    <sheet xmlns:r="http://schemas.openxmlformats.org/officeDocument/2006/relationships" name="Debt" sheetId="13" state="visible" r:id="rId13"/>
    <sheet xmlns:r="http://schemas.openxmlformats.org/officeDocument/2006/relationships" name="Warrants to Purchase Common Sto"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Litigation"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Chapter 11 Filing (Tables)"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Property and Equipment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Chapter 11 Filing (Narrative) (" sheetId="30" state="visible" r:id="rId30"/>
    <sheet xmlns:r="http://schemas.openxmlformats.org/officeDocument/2006/relationships" name="Chapter 11 Filing (Reorganizati"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stments (Details)" sheetId="36" state="visible" r:id="rId36"/>
    <sheet xmlns:r="http://schemas.openxmlformats.org/officeDocument/2006/relationships" name="Property and Equipment (Details" sheetId="37" state="visible" r:id="rId37"/>
    <sheet xmlns:r="http://schemas.openxmlformats.org/officeDocument/2006/relationships" name="Property and Equipment (Narrati" sheetId="38" state="visible" r:id="rId38"/>
    <sheet xmlns:r="http://schemas.openxmlformats.org/officeDocument/2006/relationships" name="Savant Arrangements (Details)" sheetId="39" state="visible" r:id="rId39"/>
    <sheet xmlns:r="http://schemas.openxmlformats.org/officeDocument/2006/relationships" name="Debt (Narrative) (Details)" sheetId="40" state="visible" r:id="rId40"/>
    <sheet xmlns:r="http://schemas.openxmlformats.org/officeDocument/2006/relationships" name="Debt (Term Loans consisted) (De" sheetId="41" state="visible" r:id="rId41"/>
    <sheet xmlns:r="http://schemas.openxmlformats.org/officeDocument/2006/relationships" name="Warrants to Purchase Common S_2" sheetId="42" state="visible" r:id="rId42"/>
    <sheet xmlns:r="http://schemas.openxmlformats.org/officeDocument/2006/relationships" name="Commitments and Contingencies (" sheetId="43" state="visible" r:id="rId43"/>
    <sheet xmlns:r="http://schemas.openxmlformats.org/officeDocument/2006/relationships" name="Stockholders' Equity (Narrative" sheetId="44" state="visible" r:id="rId44"/>
    <sheet xmlns:r="http://schemas.openxmlformats.org/officeDocument/2006/relationships" name="Stockholders' Equity (Schedule " sheetId="45" state="visible" r:id="rId45"/>
    <sheet xmlns:r="http://schemas.openxmlformats.org/officeDocument/2006/relationships" name="Stockholders' Equity (Stock Opt" sheetId="46" state="visible" r:id="rId46"/>
    <sheet xmlns:r="http://schemas.openxmlformats.org/officeDocument/2006/relationships" name="Stockholders' Equity (Options O" sheetId="47" state="visible" r:id="rId47"/>
    <sheet xmlns:r="http://schemas.openxmlformats.org/officeDocument/2006/relationships" name="Stockholders' Equity (Fair Valu" sheetId="48" state="visible" r:id="rId48"/>
    <sheet xmlns:r="http://schemas.openxmlformats.org/officeDocument/2006/relationships" name="Stockholders' Equity (Stock-Bas" sheetId="49" state="visible" r:id="rId49"/>
    <sheet xmlns:r="http://schemas.openxmlformats.org/officeDocument/2006/relationships" name="Income Taxes (Narrative) (Detai" sheetId="50" state="visible" r:id="rId50"/>
    <sheet xmlns:r="http://schemas.openxmlformats.org/officeDocument/2006/relationships" name="Income Taxes (Significant Compo" sheetId="51" state="visible" r:id="rId51"/>
    <sheet xmlns:r="http://schemas.openxmlformats.org/officeDocument/2006/relationships" name="Income Taxes (Reconciliation of" sheetId="52" state="visible" r:id="rId52"/>
    <sheet xmlns:r="http://schemas.openxmlformats.org/officeDocument/2006/relationships" name="Income Taxes (Reconciliation _2" sheetId="53" state="visible" r:id="rId53"/>
    <sheet xmlns:r="http://schemas.openxmlformats.org/officeDocument/2006/relationships" name="Employee Benefit Plan (Details)" sheetId="54" state="visible" r:id="rId54"/>
    <sheet xmlns:r="http://schemas.openxmlformats.org/officeDocument/2006/relationships" name="Litigation (Details)" sheetId="55" state="visible" r:id="rId55"/>
    <sheet xmlns:r="http://schemas.openxmlformats.org/officeDocument/2006/relationships" name="Related Party Transactions (Det" sheetId="56" state="visible" r:id="rId56"/>
  </sheets>
  <definedNames/>
  <calcPr calcId="124519" fullCalcOnLoad="1"/>
</workbook>
</file>

<file path=xl/sharedStrings.xml><?xml version="1.0" encoding="utf-8"?>
<sst xmlns="http://schemas.openxmlformats.org/spreadsheetml/2006/main" uniqueCount="580">
  <si>
    <t>Document and Entity Information - USD ($)</t>
  </si>
  <si>
    <t>12 Months Ended</t>
  </si>
  <si>
    <t>Dec. 31, 2018</t>
  </si>
  <si>
    <t>Mar. 22, 2019</t>
  </si>
  <si>
    <t>Jun. 30, 2018</t>
  </si>
  <si>
    <t>Document and Entity Information</t>
  </si>
  <si>
    <t>Entity Registrant Name</t>
  </si>
  <si>
    <t>HUMANIGEN, INC</t>
  </si>
  <si>
    <t>Entity Central Index Key</t>
  </si>
  <si>
    <t>0001293310</t>
  </si>
  <si>
    <t>Document Type</t>
  </si>
  <si>
    <t>10-K</t>
  </si>
  <si>
    <t>Document Period End Date</t>
  </si>
  <si>
    <t>Dec. 31,
		2018</t>
  </si>
  <si>
    <t>Amendment Flag</t>
  </si>
  <si>
    <t>false</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Shell Company</t>
  </si>
  <si>
    <t>Entity Emerging Growth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Prepaid expenses and other current assets</t>
  </si>
  <si>
    <t>Total current assets</t>
  </si>
  <si>
    <t>Property and equipment, net</t>
  </si>
  <si>
    <t xml:space="preserve"> </t>
  </si>
  <si>
    <t>Restricted cash</t>
  </si>
  <si>
    <t>Total assets</t>
  </si>
  <si>
    <t>Current liabilities:</t>
  </si>
  <si>
    <t>Accounts payable</t>
  </si>
  <si>
    <t>Accrued expenses</t>
  </si>
  <si>
    <t>Advance notes</t>
  </si>
  <si>
    <t>Term loans payable</t>
  </si>
  <si>
    <t>Notes payable to vendors</t>
  </si>
  <si>
    <t>Total current liabilities</t>
  </si>
  <si>
    <t>Convertible notes</t>
  </si>
  <si>
    <t>Total liabilities</t>
  </si>
  <si>
    <t>Stockholders' deficit:</t>
  </si>
  <si>
    <t>Common stock, $0.001 par value: 225,000,000 and 85,000,000 shares authorized at December 31, 2018 and December 31, 2017, respectively; 109,872,526 and 14,946,712 shares issued and outstanding at December 31, 2018 and December 31,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Operating expenses:</t>
  </si>
  <si>
    <t>Research and development</t>
  </si>
  <si>
    <t>General and administrative</t>
  </si>
  <si>
    <t>Total operating expenses</t>
  </si>
  <si>
    <t>Loss from operations</t>
  </si>
  <si>
    <t>Other income (expense):</t>
  </si>
  <si>
    <t>Interest expense</t>
  </si>
  <si>
    <t>Other income, net</t>
  </si>
  <si>
    <t>Reorganization items, net</t>
  </si>
  <si>
    <t>Net loss</t>
  </si>
  <si>
    <t>Other comprehensive income</t>
  </si>
  <si>
    <t>Comprehensive loss</t>
  </si>
  <si>
    <t>Basic and diluted net loss per common share</t>
  </si>
  <si>
    <t>Weighted average common shares outstanding used to calculate basic and diluted net loss per common share</t>
  </si>
  <si>
    <t>Consolidated Statements of Stockholders' Equity (Deficit) - USD ($) $ in Thousands</t>
  </si>
  <si>
    <t>Common Stock [Member]</t>
  </si>
  <si>
    <t>Additional Paid-In Capital [Member]</t>
  </si>
  <si>
    <t>Accumulated Deficit [Member]</t>
  </si>
  <si>
    <t>Total</t>
  </si>
  <si>
    <t>Balances at Dec. 31, 2016</t>
  </si>
  <si>
    <t>Balances (in shares) at Dec. 31, 2016</t>
  </si>
  <si>
    <t>Issuance of stock in connection with financing agreement</t>
  </si>
  <si>
    <t>Return of shares of stock by advisor</t>
  </si>
  <si>
    <t>Beneficial conversion feature of Advance Notes</t>
  </si>
  <si>
    <t>Beneficial conversion feature of Convertible Notes</t>
  </si>
  <si>
    <t>Issuance of stock options for payment of accrued compensation</t>
  </si>
  <si>
    <t>Stock-based compensation expense</t>
  </si>
  <si>
    <t>Write down in fair value of warrants</t>
  </si>
  <si>
    <t>Issuance of common stock in lieu of cash compensation</t>
  </si>
  <si>
    <t>Balances at Dec. 31, 2017</t>
  </si>
  <si>
    <t>Balances (in shares) at Dec. 31, 2017</t>
  </si>
  <si>
    <t>Conversion of notes payable and related accrued interest and fees to common stock</t>
  </si>
  <si>
    <t>Conversion of notes payable and related accrued interest and fees to common stock (in shares)</t>
  </si>
  <si>
    <t>Issuance of common stock, net of issuance costs</t>
  </si>
  <si>
    <t>Issuance of common stock, net of issuance costs (in shares)</t>
  </si>
  <si>
    <t>Issuance of common stock in exchange for services</t>
  </si>
  <si>
    <t>Balances at Dec. 31, 2018</t>
  </si>
  <si>
    <t>Balances (in shares) at Dec. 31, 2018</t>
  </si>
  <si>
    <t>Consolidated Statements of Cash Flows - USD ($) $ in Thousands</t>
  </si>
  <si>
    <t>Operating activities:</t>
  </si>
  <si>
    <t>Adjustments to reconcile net loss to net cash used in operating activities:</t>
  </si>
  <si>
    <t>Depreciation and amortization</t>
  </si>
  <si>
    <t>Noncash interest expense</t>
  </si>
  <si>
    <t>Stock based compensation expense</t>
  </si>
  <si>
    <t>Change in fair value of warrants issued in connection with acquisition of licenses</t>
  </si>
  <si>
    <t>Gain on disposal of assets</t>
  </si>
  <si>
    <t>Changes in operating assets and liabilities:</t>
  </si>
  <si>
    <t>Prepaid expenses and other assets</t>
  </si>
  <si>
    <t>Liabilities subject to compromise</t>
  </si>
  <si>
    <t>Net cash used in operating activities</t>
  </si>
  <si>
    <t>Financing activities:</t>
  </si>
  <si>
    <t>Net proceeds from issuance of common stock</t>
  </si>
  <si>
    <t>Net proceeds from Term loan</t>
  </si>
  <si>
    <t>Net proceeds from issuance of Convertible notes</t>
  </si>
  <si>
    <t>Net proceeds from issuance of Advance note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cash flow disclosure:</t>
  </si>
  <si>
    <t>Cash paid for interest</t>
  </si>
  <si>
    <t>Supplemental disclosure of non-cash investing and financing activities:</t>
  </si>
  <si>
    <t>Beneficial conversion feature of Advance notes</t>
  </si>
  <si>
    <t>Beneficial conversion feature of Convertible notes</t>
  </si>
  <si>
    <t>Issuance in stock options for payment of accrued compensation</t>
  </si>
  <si>
    <t>Organization and Description of Business</t>
  </si>
  <si>
    <t>Organization, Consolidation and Presentation of Financial Statements [Abstract]</t>
  </si>
  <si>
    <t>Nature of Operations</t>
  </si>
  <si>
    <t>1. Organization and Description of Business Description of the Business The Company was incorporated on March 15,
2000 in California and reincorporated as a Delaware corporation in September 2001 under the name KaloBios Pharmaceuticals, Inc.
Effective August 7, 2017, the Company changed its legal name to Humanigen, Inc. During
February 2018, the Company completed the restructuring transactions announced in December 2017 and furthered its transformation
into a biopharmaceutical company pursuing cutting-edge science to develop its proprietary monoclonal antibodies for various oncology
indications and to enhance T-cell therapies, potentially making these treatments safer, more effective and more efficiently administered.
The
Company’s primary focus is on preventing the serious and potentially life-threatening side-effects associated with
chimeric antigen receptor T-cell, also known as CAR-T, therapy, and in making those therapies more effective, efficient and
cost-effective. Identifying, treating and managing severe side-effects consumes significant hospital resources and additional
costs that we believe have impeded the pace of adoption of these promising and highly effective treatments as the standard of
care for certain hematologic cancers. The side effects may also hamper the expansion of CAR-T to earlier line use beyond the
relapsed or refractory setting in hematologic cancers and the utility of CAR-T in solid tumors, both of which represent
significant growth drivers for the overall CAR-T marketplace. Lenzilumab, the Company’s lead product candidate, is a
novel Humaneered ® The
Company continues to advance the development of lenzilumab through clinical trials that it expects will serve as the
basis for registration in close collaboration with some of the leading and most experienced centers in the CAR-T field. The
Company is also exploring partnerships with established CAR-T companies, who may have strong vested interest in the
development and commercialization of lenzilumab. By succeeding in its efforts to develop lenzilumab, the Company aims to
position lenzilumab as an essential companion product to any CAR-T therapy and a necessary part of the standard
pre-conditioning drug regimen that all patients receiving CAR-T currently receive, which includes cyclophosphamide and
fludarabine. In addition, lenzilumab’s success in preventing serious, potentially life-threatening side-effects will
lead to substantial reductions in hospital in-patient and intensive care unit (ICU) admissions and duration of ICU stays. Use
of lenzilumab alongside CAR-T therapy could result in potential efficacy improvements which could offer significant economic
benefits to the healthcare system as a whole, including for hospitals, providers, patients and payers in the United States
and abroad. These benefits, coupled with the potential to make CAR-T therapy capable of being administered on an out-patient
basis, with follow-up care also monitored and managed in an out-patient setting, may improve access to and reimbursement of
CAR-T therapy and would be expected to substantially improve, further expanding CAR-T uptake and utilization. In turn, the
Company believes that delivering such payer benefits will also accelerate the use of lenzilumab, permitting us to generate
further revenues from lenzilumab. The Company also believes it has the opportunity to benefit from various FDA regulatory
incentives, such as orphan drug exclusivity, breakthrough therapy designation, fast track designation and accelerated
approval. Lenzilumab is a recombinant monoclonal antibody
(mAb) that neutralizes soluble granulocyte-macrophage colony-stimulating factor (GM-CSF) a critical cytokine in the inflammatory
cascade associated with serious and potentially life-threatening CAR-T-related side effects and in the growth of certain hematologic
malignancies, solid tumors and other serious conditions. There is extensive evidence linking GM-CSF expression to serious and potentially
life-threatening side-effects in CAR-T therapy. The Company’s focus for lenzilumab development is investigating its potential
to improve efficacy of CAR-T and to prevent or ameliorate CAR-T-related NT and CRS. Following CAR-T administration GM-CSF initiates
a signaling cascade of inflammation that results in the trafficking and recruitment of myeloid cells to the tumor site. These myeloid
cells then produce key downstream cytokines known to be associated with development of NT and CRS, perpetuating the inflammatory
cascade. Peer-reviewed publications in leading journals by well-recognized experts have shown that GM-CSF is a biomarker present
in patients who suffer serious NT as a side-effect of CAR-T therapy. Pre-clinical work has demonstrated lenzilumab’s effectiveness
in preventing or ameliorating NT and CRS associated with CAR-T therapy. Pre-clinical animal data also shows that there may be an
increase in CAR-T cell expansion when CAR-T is combined with lenzilumab, which potentially could translate into improved CAR-T
efficacy. In addition, the Company has completed enrollment of patients in a Phase I clinical trial for chronic myelomonocytic
leukemia (CMML), to identify the recommended Phase II dose (RPTD) of lenzilumab and to assess lenzilumab’s safety, pharmacokinetics,
and other measures. Fifteen patients in the 200, 400 and 600 mg dose cohorts of the CMML trial have been enrolled and the trial
is fully enrolled. Ifabotuzumab is an anti-Eph Type-A receptor
3 (EphA3) mAb that has the potential to offer a novel approach to treating solid tumors, hematologic malignancies and serious pulmonary
conditions. Anti-EphA3 as a CAR construct may also be useful in the treatment of a range of cancers. EphA3 is aberrantly expressed
on the surface of tumor cells and stroma cells in certain cancers. The Company has completed the Phase I dose escalation portion
of a Phase I/II clinical trial in ifabotuzumab in multiple hematologic malignancies for which the preliminary results were published
in the journal Leukemia Research HGEN005 is a pre-clinical stage anti-human
epidermal growth factor-like module containing mucin-like hormone receptor 1 (EMR1) mAb. EMR1 is a therapeutic target for eosinophilic
disorders. Eosinophils are a type of white blood cell. If too many are produced in the body, chronic inflammation and tissue and
organ damage may result. Analysis of blood and bone marrow shows that surface expression of EMR1 is restricted to mature eosinophils
and correlated with eosinophilia. Tissue eosinophils also express EMR1. In pre-clinical work, the Company has demonstrated that
eosinophil killing is enhanced in the presence of HGEN005 and immune effector cells. A major limitation of current eosinophil targeted
therapies is incomplete depletion of tissue eosinophils and/or lack of cell selectivity, which may mean that HGEN005 could offer
promise in a range of eosinophil-driven diseases, such as eosinophilic asthma, eosinophilic esophagitis and eosinophilic granulomatosis
with polyangiitis. The Company is considering developing a series of CAR constructs based on HGEN005 and may take or partner these
constructs, if developed, into pre-clinical testing. The Company’s monoclonal antibody
portfolio was developed with its proprietary, patent-protected Humaneered ® Liquidity and Going Concern The Company has incurred significant losses
since its inception in March 2000 and had an accumulated deficit of $274.6 million as of December 31, 2018. At December
31, 2018, the Company had a working capital deficit of $7.0 million. On February 27, 2018, the Company issued 91,815,517
shares of common stock in exchange for the extinguishment of all term loans, related fees and accrued interest and received $1.5
million in cash proceeds. See Note 10 for a more detailed discussion of these restructuring transactions. On March 12, 2018,
the Company issued 2,445,557 shares of common stock for proceeds of $1.1 million to accredited investors. On June 4, 2018, the
Company issued 400,000 shares of common stock for proceeds of $0.2 million to an accredited investor. In June, July and August
of 2018, the Company received aggregate proceeds of $0.9 million from advances made to the Company (the “Advance Notes”)
by four different lenders including Dr. Cameron Durrant, the Company’s Chairman and Chief Executive Officer; Cheval Holdings,
Ltd., an affiliate of Black Horse Capital, L.P., the Company’s controlling stockholder; and Ronald Barliant, a director of
the Company. Commencing September 19, 2018, the Company delivered a series of convertible promissory notes (the “Notes”)
evidencing an aggregate of $2.5 million of loans made to the Company by six different lenders, including an affiliate of Black
Horse Capital, L.P., the Company’s controlling stockholder. See Note 7 for further description of the Advance Notes and the
Notes. To date, none of the Company’s product candidates has been approved for sale and therefore the Company has not generated
any revenue from product sales. Management expects operating losses to continue for the foreseeable future. The Company will require
additional financing in order to meet its anticipated cash flow needs during the next twelve months. As a result, the Company will
continue to require additional capital through equity offerings, debt financing and/or payments under new or existing licensing
or collaboration agreements. If sufficient funds are not available on acceptable terms when needed, the Company could be required
to significantly reduce its operating expenses and delay, reduce the scope of, or eliminate one or more of its development programs.
The Company’s ability to access capital when needed is not assured and, if not achieved on a timely basis, could materially
harm its business, financial condition and results of operations. These conditions raise substantial doubt about the Company’s
ability to continue as a going concern. The Condensed Consolidated Financial Statements
for the twelve months ended December 31, 2018 were prepared on the basis of a going concern, which contemplates that the Company
will be able to realize assets and discharge liabilities in the normal course of business. The ability of the Company to meet its
total liabilities of $9.5 million at December 31, 2018 and to continue as a going concern is dependent upon the availability
of future funding. The financial statements do not include any adjustments that might be necessary if the Company is unable to
continue as a going concern.</t>
  </si>
  <si>
    <t>Chapter 11 Filing</t>
  </si>
  <si>
    <t>Financial Statement Presentation While in Chapter 11 [Abstract]</t>
  </si>
  <si>
    <t>2. Chapter 11 Filing On December 29, 2015, the Company filed
a voluntary petition for bankruptcy protection under Chapter 11 of the U.S. Bankruptcy Code. The filing was made in the United
States Bankruptcy Court for the District of Delaware (the “Bankruptcy Court”) (Case No. 15-12628 (LSS) (the “Bankruptcy
Case”). Plan of Reorganization On May 9, 2016, the Company filed with the
Bankruptcy Court a Plan of Reorganization and related amended disclosure statement (the “Plan”) pursuant to Chapter
11 of the Bankruptcy Code. On June 16, 2016, the Bankruptcy Court entered an order confirming the Plan. The Plan became effective on June 30, 2016
(the “Effective Date”) and the Company emerged from its Chapter 11 bankruptcy proceedings. Bankruptcy Claims Administration The reconciliation of certain proofs of
claim filed against the Company in the Bankruptcy Case, including certain General Unsecured Claims, Convenience Class Claims and
Other Subordinated Claims, is complete. As a result of its examination of the claims, the Company asked the Bankruptcy Court
to disallow, reduce, reclassify, subordinate or otherwise adjudicate certain claims the Company believes are subject to objection
or otherwise improper. On July 11, 2018, the Company filed an objection to the remaining claims. By objection, the Company
sought to disallow in their entirety the remaining claims totaling approximately $0.5 million. On September 17, 2018 the Bankruptcy
Court issued a Final Decree and Order to close the Bankruptcy Case and terminate the remaining claims and noticing services. Financial Reporting in Reorganization The Company applied Financial Accounting
Standards Board (FASB) Accounting Standards Codification (“ASC”) 852, Reorganizations For the twelve months ended December 31,
2017, the Company wrote off approximately $0.2 million in claims that had been reduced or for which a settlement had been reached
at a lower amount than had been previously accrued. Remaining amounts were paid based on terms of the Plan. For the years ended December 31, 2018 and 2017, Reorganization
items, net consisted of the following charges:
Year ended December 31,
2018 2017
Legal fees $ 119 $ 297
Professional fees 26 34
Total reorganization items, net $ 145 $ 331 Cash payments for reorganization items totaled $0.2 million
and $0.9 million for the years ended December 31, 2018 and 2017, respectively.</t>
  </si>
  <si>
    <t>Summary of Significant Accounting Policies</t>
  </si>
  <si>
    <t>Accounting Policies [Abstract]</t>
  </si>
  <si>
    <t>3. Summary of Significant Accounting Policies 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fair value-based measurement of stock-based compensation, accruals,
liabilities subject to compromise,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 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Fair Value of Financial Instruments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Quoted prices
in active markets for identical assets or liabilities.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8
Level 1 Level 2 Level 3 Total
Investments:
Money market funds $ 71 $ — $ — $ 71
Total assets measured at fair value $ 71 $ — — $ 71
Fair Value Measurements as of
December 31, 2017
Level 1 Level 2 Level 3 Total
Investments:
Money market funds $ 101 $ — $ — $ 101
Total assets measured at fair value $ 101 $ — — $ 101 The estimated fair value of the Term Loans
payable, Notes payable to vendors, Advance notes and Convertible notes as of December 31, 2018 and 2017, based upon current market
rates for similar borrowings, as measured using Level 3 inputs, approximate the carrying amounts as presented in the Consolidated
Balance Sheets. 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 Restricted Cash Restricted cash at December 31, 2018
of $0.07 million related to a standby letters of credit in the amount of $0.05 million issued in connection with certain insurance
policy coverage maintained by the Company and restricted cash related to a credit card facility in the amount of $0.02 million.
Restricted cash at December 31, 2017 of $0.1 million related to a standby letters of credit in the amount of $0.05 million
issued in connection with certain insurance policy coverage maintained by the Company and restricted cash related to a credit card
facility in the amount of $0.05 million. Property and Equipment, Net Property and equipment is stated at cost,
less accumulated depreciation and amortization, and depreciated over the estimated useful lives of the respective assets of three
years using the straight-line method. Leasehold improvements are amortized on a straight-line basis over the shorter of the useful
lives or the non-cancelable term of the related lease. Maintenance and repair costs are charged as expense in the Statements of
Operations and Comprehensive Loss as incurred. Long-Lived Assets The Company evaluates the carrying value
of its long-lived assets, including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the Company has not recorded any
impairment charges on its long-lived assets. Debt Issue Costs Debt issuance costs related to a recognized
debt liability are presented on the balance sheet as a direct deduction from the carrying amount of that debt liability, consistent
with debt discounts and are amortized to interest expense over the term of the related debt on the effective interest method. 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 Research and Development Services Internal and external research and development
costs incurred in connection with collaboration agreements are recognized as revenue in the same period as the costs are incurred
and are presented on a gross basis when the Company acts as a principal, has the discretion to choose suppliers, bears credit risk,
and performs at least part of the services. Revenue Recognition The Company’s revenue to date has
been generated primarily through license agreements and research and development collaboration agreements. The Company had no revenues
for the years ending December 31, 2017 and 2018. Commencing January 1, 2018, the Company recognizes revenue in accordance with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Revenue under technology licenses and collaborative
agreements typically consists of nonrefundable and/or guaranteed license fees, collaborative research funding, and various milestone
and future product royalty or profit-sharing payments. These agreements are generally referred to as “multiple element arrangements”. The Company applies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 Stock-Based Compensation Expense The Company measures employee and director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 The Company accounts for equity instruments
issued to non-employees in accordance with the provisions of ASC 505, Equity Accounting for Derivative Financial Instruments Indexed to, and Potentially Settled in, a Company’s Own
Stock.. 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 Comprehensive Loss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Operations and Comprehensive Loss. 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18 2017
Options to purchase common stock 15,409,357 2,448,383
Warrants to purchase common stock 331,193 331,193
15,740,550 2,779,576 Segment Reporting The Company determines its segment reporting
based upon the way the business is organized for making operating decisions and assessing performance. The Company operates in
only one segment, which is related to the development of pharmaceutical products. Recent Accounting Pronouncements Until December 31, 2018, the Company qualified
as an “emerging growth company” (“EGC”) pursuant to the provisions of the Jumpstart Our Business Startups
Act of 2012 (“JOBS Act”) and elected to take advantage of the extended transition period provided in Section 7(a)(2)(B)
of the Securities Act which permits EGCs to defer compliance with new or revised accounting standards until non-issuers are required
to comply with such standards. A registrant with EGC status loses its eligibility as an EGC five years after its common equity
initial public offering, December 31, 2018 for the Company. Accordingly, the Company is required to adopt new accounting standards
on the same timeline as other public companies effective January 1, 2018. In May 2014, the FASB issued Accounting
Standards Update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The Company adopted the standard effective January 1, 2018. As the
Company had no revenues in 2017 or 2018, ASU 2014-09 had no material impact upon adoption. On January 1, 2018, the Company adopted
ASU 2016-09, “Stock Compensation – Improvements to Employee Share-Based Payment Accounting”. This new accounting
standard simplifies accounting for share-based payment transactions, including income tax consequences and the classification of
the tax impact on the statement of cash flows. ASU 2016-09 had no material impact upon adoption. In November 2016, the FASB issued ASU 2016-18,
“Statement of Cash Flows (Topic 230): Restricted Cash”. ASU 2016-18 requires the inclusion of restricted cash with
cash and cash equivalents when reconciling the beginning-of-the period and end-of-period total amounts shown on the statement of
cash flows. The Company adopted the standard effective January 1, 2018. As a result of the adoption, the Company will no longer
present the change within restricted cash in the consolidated statements of cash flows. See below for the composition of cash,
cash equivalents and restricted cash shown on the statements of cash flow:
Twelve Months Ended
2018 2017
Cash and cash equivalents $ 814 $ 737
Restricted cash 71 101
Total cash, cash equivalents and restricted
cash as shown on statement of cash flows $ 885 $ 838 In July 2017, the FASB issued ASU No. 2017-11,
“Earnings Per Share (Topic 260), Distinguishing Equity from Liabilities (Topic 480) and Derivatives and Hedging (Topic 815)”,
which addresses the complexity of accounting for certain financial instruments with down round features and finalizes pending guidance
related to mandatorily redeemable noncontrolling interests. Under ASU 2017-11, when determining whether certain financial instruments
should be classified as liabilities or equity instruments, a down round feature no longer precludes equity classification when
assessing whether the instrument is indexed to an entity’s own stock. ASU 2017-11 becomes effective for annual reporting
periods beginning after December 15, 2018, including interim periods thereafter; early adoption is permitted, including adoption
in an interim period. The Company early adopted this standard utilizing the modified retrospective method. Since the Company didn’t
have any financial instruments with a down round feature as of January 1, 2018, the beginning of the year of adoption, the adoption
of this standard did not have an impact on the Company’s consolidated financial statements and related disclosures. In February 2016, the FASB issued ASU 2016-02,
“Leases (Topic 842)”, which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e Company will be required to comply with the guidance for
annual reporting periods beginning after December 15, 2018, and interim periods within fiscal years beginning after December 15,
2018. Early application is permitted. The Company is currently evaluating the requirements of ASU 2016-02 and has not yet determined
its impact on the consolidated financial statements and related disclosures.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is effective for fiscal years beginning after December 15, 2018, including interim
periods within that fiscal year. Early adoption is permitted. The Company does not expect the adoption of ASU 2018-07 to have
a material impact on it’s consolidated financial statements and related disclosures. In November 2018, the FASB issued ASU No.
2018-18, “Collaborative Arrangements (Topic 808)—Clarifying the Interaction between Topic 808 and Topic 606”.
ASU 2018-18 makes targeted improvements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is
currently evaluating the requirements of ASU 2018-18 and has not yet determined its impact on the Company’s consolidated financial statements and related disclosures. Management does not believe that any other
recently issued, but not yet effective, authoritative guidance, if currently adopted, would have a material impact on the Company’s
consolidated financial statement presentation or disclosures.</t>
  </si>
  <si>
    <t>Investments</t>
  </si>
  <si>
    <t>Investments, Debt and Equity Securities [Abstract]</t>
  </si>
  <si>
    <t xml:space="preserve">4. Investments At December 31, 2018, the amortized
cost and fair value of investments, with gross unrealized gains and losses, were as follows:
Gross Gross
Amortized Unrealized Unrealized
Cost Gains Losses Fair Value
Money market funds $ 71 $ — $ — $ 71
Total investments $ 71 $ — $ — $ 71
Reported as:
Cash and cash equivalents $ —
Restricted cash 71
Total investments $ 71 At December 31, 2017 the amortized
cost and fair value of investments, with gross unrealized gains and losses, were as follows:
Gross Gross
Amortized Unrealized Unrealized
Cost Gains Losses Fair Value
Money market funds $ 101 $ — $ — $ 101
Total investments $ 101 $ — $ — $ 101
Reported as:
Cash and cash equivalents $ -
Restricted cash, long-term 101
Total investments $ 101 </t>
  </si>
  <si>
    <t>Property and Equipment</t>
  </si>
  <si>
    <t>Property, Plant and Equipment [Abstract]</t>
  </si>
  <si>
    <t>5. Property and Equipment Property and equipment consists of the following:
December 31,
2018 2017
Computer equipment and software $ 216 $ 216
Accumulated depreciation and amortization (216 ) (197 )
Property and equipment, net $ - $ 19 Depreciation and amortization expense for
the years ended December 31, 2018 and December 31, 2017 was $0.02 million and $0.05 million, respectively.</t>
  </si>
  <si>
    <t>Savant Arrangements</t>
  </si>
  <si>
    <t>6. Savant Arrangements On February 29, 2016, the Company entered
into a binding letter of intent (the “LOI”) with Savant Neglected Diseases, LLC (“Savant”). The LOI provided
that the Company would acquire certain worldwide rights relating to benznidazole from Savant. On June 30, 2016, the Company and
Savant entered into an Agreement for the Manufacture, Development and Commercialization of Benznidazole for Human Use (the “MDC
Agreement”), pursuant to which the Company acquired certain worldwide rights relating to benznidazole. The MDC Agreement
consummates the transactions contemplated by the LOI. In addition, on the June 30, 2016, the Company
and Savant also entered into a Security Agreement (the “Security Agreement”), pursuant to which the Company granted
Savant a continuing senior security interest in the assets and rights acquired by the Company pursuant to the MDC Agreement and
certain future assets developed from those acquired assets. On June 30, 2016, in connection with the
MDC Agreement, the Company issued to Savant a five year warrant to purchase 200,000 shares of the Company’s Common Stock,
at an exercise price of $2.25 per share, subject to adjustment. See Note 8. On May 26, 2017, the Company submitted its
benznidazole Investigational New Drug Application (“IND”) to the Food and Drug Administration (“FDA”) which
became effective on June 26, 2017. The Company recorded expense of $1.0 million during the year ended December 31, 2017 as Research
and development expense related to the milestone achievement associated with the IND being declared effective. On July 10, 2017, FDA notified the Company
that it granted Orphan Drug Designation to benznidazole for the treatment of Chagas disease. The Company recorded expense of $1.0
million during the year ended December 31, 2017 as Research and development expense related to the milestone achievement associated
with Orphan Drug Designation. The $2.0 million in milestone payments due
Savant are included in Accrued expenses in the accompanying Condensed Consolidated Balance Sheet as of December 31, 2017 and 2018. In July 2017, the Company commenced litigation
against Savant alleging that Savant breached the MDC Agreement and seeking a declaratory judgement. Savant has asserted counterclaims
for breaches of contract under the MDC Agreement and the Security Agreement. See Note 13.</t>
  </si>
  <si>
    <t>Debt</t>
  </si>
  <si>
    <t>Disclosure Text Block [Abstract]</t>
  </si>
  <si>
    <t>7. Debt Notes Payable to Vendors On June 30, 2016, the Company issued promissory
notes in an aggregate principal amount of approximately $1.2 million to certain claimants in accordance with the Plan. The notes
are unsecured, bear interest at 10% per annum and are due and payable in full, including principal and accrued interest on June
30, 2019. As of December 31, 2018 and 2017, the Company has accrued $0.3 million and $0.2 million in interest related to these
promissory notes, respectively. Term Loans Term Loans consisted of the following at
December 31, 2017:
Original Principal Amount Accrued Interest Loan Balance Fees Balance Due
December 2016 Loan $ 3,315 $ 324 $ 3,639 $ 153 $ 3,792
March 2017 Loan 5,978 452 6,430 275 6,705
July 2017 Loan 5,435 249 5,684 250 5,934
Bridge Loan 1,500 6 1,506 - 1,506
Claims Advances Loan 80 1 81 - 81
Totals $ 16,308 $ 1,032 $ 17,340 $ 678 $ 18,018 On December 21, 2016, the Company entered
into a Credit and Security Agreement, as amended on March 21, 2017 and on July 8, 2017 (as amended, the “Credit Agreement”),
with Black Horse Capital Master Fund Ltd. (“BHCMF”) as administrative agent and lender, and lenders Black Horse Capital
LP (“BHC”), Cheval Holdings, Ltd. (“Cheval”) and Nomis Bay, Ltd. (“Nomis Bay”) (collectively
the “Lenders”). The Credit Agreement provided for the December 2016 Loan, the March 2017 Loan and the July 2017 Loan
(the “Term Loans”). In accordance with the terms of the Credit
Agreement, the Company used the proceeds of the Credit Agreement for general working capital, the payment of certain fees and expenses
owed to BHCMF and the Lenders and other costs incurred in the ordinary course of business. Dr. Chappell, one of the Company’s
former directors, is an affiliate of each of BHCMF, BHC and Cheval. The Term Loans bore interest at 9% and were
subject to certain customary representations, warranties and covenants, as set forth in the Credit Agreement. On December 1, 2017, the Term Loans matured
and began bearing interest at the default rate of 14%. The Company’s obligations under the Credit Agreement are secured by
a first priority interest in all of the Company’s real and personal property, subject only to certain carve outs and permitted
liens, as set forth in the agreement. On December 21, 2017, the Company obtained
a $1.5 million bridge loan (the "Bridge Loan") from Cheval. The Bridge Loan bears interest at 14% and is treated as a
secured loan under the Credit Agreement. On February 27, 2018, the Term Loans and
the Bridge Loan along with all related fees and accrued interest, were extinguished in connection with the restructuring transactions
described in Note 10. Advance Notes In June, July and August, 2018, the Company
received an aggregate of $0.9 million of proceeds from advances made to the Company (the “Advance Notes”) by four different
lenders including Dr. Cameron Durrant, the Company’s Chairman and Chief Executive Officer; Cheval, an affiliate of BHC, the
Company’s controlling stockholder; Ronald Barliant, a director of the Company; and an unrelated third party (collectively
the “Advance Note Lenders”). The Advance Notes accrue interest at a rate of 7% per annum, compounded annually. The intention of the parties is that the
amounts due under the Advance Notes will be converted automatically into the same type and class of securities as may be sold by
the Company in a future financing transaction with an aggregate sales price of at least $5 million (a “Qualifying Financing”). The Advance Notes generally are not convertible
at the option of the Advance Note Lenders into the Company’s common stock until June 21, 2019 (the “Expiration Date”);
however, if prior to completing a Qualifying Financing, the Company experiences a change of control or makes a public announcement
that it has entered into a collaboration arrangement with a strategic partner relating to clinical studies of lenzilumab in connection
with certain CAR-T therapies in a transaction that would not otherwise constitute a Qualifying Financing, the Advance Note Lenders
may elect to convert the amounts due under the Advance Notes into the Company’s common stock at a conversion price of $0.45
per share. Additionally, if neither a Qualifying Financing nor a change of control has occurred by the Expiration Date, then at
any time from and after the Expiration Date the Advance Note Lenders may, at their option, convert the Advance Notes, plus any
accrued and unpaid interest, into a number of shares of the Company’s common stock at the lesser of (i) the volume weighted
average sales price per share over the 20 most recent trading days prior to the conversion or (ii) $0.45 per share. Convertible Notes Commencing September 19, 2018, the Company
delivered a series of convertible promissory notes (the “Notes”) evidencing an aggregate of $2.5 million of loans made
to the Company by six different lenders, including an affiliate of BHC. The Notes bear interest at a rate of 7% per annum and will
mature on the earliest of (i) twenty-four months from the date the Notes are signed, (ii) the occurrence of any customary event
of default, or (iii) the certain liquidation events including any dissolution or winding up of the Company or merger or sale by
the Company of all or substantially all of its assets (in any case, a “Liquidation Event”). The Company plans to use
the proceeds from the Notes for working capital. The Notes are convertible into equity securities
in the Company in three different scenarios: If the Company sells its equity securities
on or before the date of repayment of the Notes in any financing transaction that results in gross proceeds to the Company of at
least $10 million (a “Qualified Financing”), the Notes will be converted into either (i) such equity securities as
the noteholder would acquire if the principal and accrued but unpaid interest thereon (the “Conversion Amount”) were
invested directly in the financing on the same terms and conditions as given to the financing investors in the Qualified Financing,
or (ii) common stock at a conversion price equal to $0.45 per share (subject to ratable adjustment for any stock split, stock dividend,
stock combination or other recapitalization occurring subsequent to the date of the Notes). If the Company sells its equity securities
on or before the date of repayment of the Notes in any financing transaction that results in gross proceeds to the Company of less
than $10 million (a “Non-Qualified Financing”), the noteholders may elect to convert their remaining Notes into either
(i) such equity securities as the noteholder would acquire if the Conversion Amount were invested directly in the financing on
the same terms and conditions as given to the financing investors in the Non-Qualified Financing, or (ii) common stock at a conversion
price equal to $0.45 per share (subject to ratable adjustment for any stock split, stock dividend, stock combination or other recapitalization
occurring subsequent to the date of the Notes). The Notes may convert in the event the Company
enters into or publicly announces its intention to consummate a Liquidation Event. Immediately prior to the completion of any such
Liquidation Event, in lieu of receiving payment in cash, noteholders may convert the Conversion Amount into common stock at a conversion
price equal to $0.45 per share (subject to ratable adjustment for any stock split, stock dividend, stock combination or other recapitalization
occurring subsequent to the date of the Notes). The Advance Notes and Notes have an optional
voluntary conversion feature in which the holder could convert the notes in the Company’s common stock at maturity at a conversion
rate of $0.45 per share. The intrinsic value of this beneficial conversion feature was $1.7 million upon the issuance of the Advance
Notes and Notes and was recorded as additional paid-in capital and as a debt discount which is accreted to interest expense over
the term of the Advance Notes and Notes. Interest expense includes debt discount amortization of $0.3 million for the year ended
December 31, 2018. The Company evaluated the embedded features
within the Advance Notes and Notes to determine if the embedded features are required to be bifurcated and recognized as derivative
instruments. The Company determined that the Advance Notes and the Notes contain contingent beneficial conversion features (“CBCF”)
that allow or require the holder to convert the Advance Notes and Notes to Company common stock at a conversion rate of $0.45 per
share, but did not contain embedded features requiring bifurcation and recognition as derivative instruments. Upon the occurrence
of a CBCF that results in conversion of the Advance Notes or Notes to Company common stock, the remaining unamortized discount
will be charged to interest expense.</t>
  </si>
  <si>
    <t>Warrants to Purchase Common Stock</t>
  </si>
  <si>
    <t>8. Warrants to Purchase Common Stock On June 19, 2013, the Company issued
a warrant to purchase up to an aggregate of 6,193 shares of common stock and an exercise price of $96.88 per share. The warrant
expires on the tenth anniversary of its issuance date. On December 4, 2015, the Company issued
a warrant to purchase up to an aggregate of 125,000 shares of common stock at an exercise price of $29.32 per share. The
warrant expires on the fifth anniversary of its issuance. On June 30, 2016, in connection with the
MDC Agreement described in Note 6, the Company issued to Savant a five year warrant (the “Savant Warrant”) to purchase
200,000 shares of the Company’s Common Stock, at an exercise price of $2.25 per share, subject to adjustment. The Savant
Warrant is exercisable for 25% of the shares immediately and exercisable for the remaining shares upon reaching certain regulatory
related milestones. In addition, pursuant to the MDC Agreement, the Company has granted Savant certain “piggyback”
registration rights for the shares issuable under the Savant Warrant. The Company determined the initial fair
value of the Savant Warrant to be approximately $0.7 million as of June 30, 2016. The Company reevaluated the performance conditions
and expected vesting of the Warrant quarterly during 2017 and 2018 and recorded a reduction of expense of approximately $0.1 million
during the year ended December 31, 2017. The expense reduction was due to a decline in the fair value, which reduction is included
in Research and development expenses in the accompanying Condensed Consolidated Statement of Operations and Comprehensive Loss.
Specifically, as a result of the FDA granting accelerated and conditional approval of a benznidazole therapy manufactured by the
Chemo Group (“Chemo”) for the treatment of Chagas disease and awarding Chemo a neglected tropical disease PRV, the
Company re-evaluated the final two vesting milestones and concluded that the probability of achievement of these milestones had
decreased to 0%. The Company will continue to reevaluate
the performance conditions and expected vesting of the Savant Warrant on a quarterly basis until all performance conditions have
been met or the warrants expire.</t>
  </si>
  <si>
    <t>Commitments and Contingencies</t>
  </si>
  <si>
    <t>Commitments and Contingencies Disclosure [Abstract]</t>
  </si>
  <si>
    <t>9. Commitments and Contingencies Operating Leases The Company leased office space in Brisbane,
California under an operating lease agreement that expired in September 2018. In May 2018, the Company entered into a month-to-month
lease for office space in Burlingame, California. As of December 31, 2018, the Company
had no future minimum lease payments Rent expense was $0.2 million and $0.3 million
for the years ended December 31, 2018 and December 31, 2017, respectively.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si>
  <si>
    <t>Stockholders' Equity</t>
  </si>
  <si>
    <t>Stockholders' Equity Note [Abstract]</t>
  </si>
  <si>
    <t>10. Stockholders’ Equity Restructuring Transactions On December 1, 2017,
the Company’s obligations matured under the Credit and Security Agreement dated December 21, 2016, as amended on March 21,
2017 and on July 8, 2017 (the “Term Loan Credit Agreement”) with BHCMF, as administrative agent and lender, BHC, as
a lender, Cheval, as a lender (collectively with BHCMF and BHC, the Black Horse Entities) and Nomis Bay LTD, as a lender (Nomis
and, together with the Black Horse Entities, the Term Loan Lenders). On December 21, 2017,
the Company entered into a Securities Purchase and Loan Satisfaction Agreement (the Purchase Agreement) and a Forbearance and Loan
Modification Agreement (the “Forbearance Agreement” and, together with the Purchase Agreement, the “Restructuring
Agreements”), each with the Term Loan Lenders, in connection with a series of transactions providing for, among other things,
the satisfaction and extinguishment of the Company’s outstanding obligations under the Term Loan Credit Agreement and the
infusion of $3.0 million of new capital. As of February 27, 2018, the date the Restructuring Transactions were completed, the aggregate
amount of our obligations under the Term Loan Credit Agreement, including the Bridge Loan, the Claims Advances extended by Nomis
Bay (each as discussed below) and all accrued interest and fees, approximated $18.4 million (the “Term Loans”). On February 27, 2018
(the “Restructuring Effective Date”), the Restructuring Transactions were completed in accordance with the Restructuring
Agreements. As a result, on the Restructuring Effective Date, the Company: (i) in exchange for the satisfaction and extinguishment
of the entire $18.4 million balance of the Term Loans, including the Bridge Loan, the Claims Advances extended by Nomis Bay (each
as discussed below) and all accrued interest and fees, (a) issued to the Term Loan Lenders an aggregate of 59,786,848 shares of
its common stock (the “New Lender Shares”), and (b) transferred and assigned to Madison Joint Venture LLC owned 70%
by Nomis Bay and 30% by the Company (Madison), all of the Company’s assets related to benznidazole (the Benz Assets), the
Company’s former drug candidate, capable of being so assigned; and (ii) issued to Cheval an aggregate of 32,028,669 shares
of common stock (the “New Black Horse Shares” and, collectively with the New Lender Shares, the “New Common Shares”)
for total consideration of $3.0 million (collectively, the “Restructuring Transactions”), $1.5 million of which the
Company received on December 22, 2017 in the form of a bridge loan (the “Bridge Loan”). On the Restructuring
Effective Date, the aggregate amount of the Term Loans that were deemed to be satisfied and extinguished (i) previously owed to
the Black Horse Entities, including the Bridge Loan and all accrued interest and fees, approximated $9.9 million, and (ii) previously
owed to Nomis Bay, including certain advances previously extended to the Company by Nomis Bay totaling $0.1 million (the “Claims
Advances”) and all accrued interest and fees, approximated $8.5 million. In addition, on the Restructuring Effective Date,
(i) each of the Term Loan Credit Agreement, all promissory notes issued thereunder and the Intellectual Property Security Agreement,
dated as of December 21, 2016, by and between the Company and the Term Loan Lenders, were terminated and are of no further force
or effect, and (ii) all security interests of the Black Horse Entities and Nomis Bay in the Company’s assets were released.
Although the Term Loans were satisfied and extinguished, if Madison elected to keep the Benz Assets after the Restructuring Effective
Date, Nomis Bay would be obligated to pay or cause Madison to pay $0.3 million in legal fees and expenses owed by the Company to
its litigation counsel, which remain unpaid in Accounts payable at December 31, 2017. On August 23, 2018 Madison elected to keep
the Benz Assets and these amount were paid by Madison to the Company’s litigation counsel. Upon completion of the Restructuring Transactions,
Nomis Bay held 33,573,530 of the Company’s common stock, or approximately 31.4% of its outstanding common stock, and the
Black Horse Entities collectively held 66,870,851 shares of the Company’s common stock, or approximately 62.6% of its outstanding
common stock. Accordingly, the completion of the Restructuring Transactions on the Restructuring Effective Date resulted in a change
in control of the Company, as the Black Horse Entities and their affiliates owning more than a majority of its outstanding common
stock. Dr. Dale Chappell, a member of the Company’s board of directors from June 30, 2016 until November 10, 2017, controls
the Black Horse Entities and accordingly, will be able to exert control over matters of the Company and will be able to determine
all matters of the Company requiring stockholder approval. Other Common Stock Transactions Equity Financings On March 12, 2018, the Company issued 2,445,557
shares of its common stock for total proceeds of $1.1 million to accredited investors. On June 4, 2018, the Company issued 400,000
shares of its common stock for total proceeds of $0.2 million to an accredited investor. In February 2018, the Company amended and
restated its certificate of incorporation to increase the authorized common stock to 225,000,000 shares and authorize 25,000,000
shares of preferred stock. The Company had reserved the following shares
of common stock for issuance as of December 31, 2018:
Warrants to purchase common stock 331,193
Options:
Outstanding under the 2012 Equity Incentive Plan 15,408,997
Outstanding under the 2001 Equity Incentive Plan 360
Available for future grants under the 2012 Equity Incentive Plan 4,189,056
Total common stock reserved for future issuance 19,929,606 2012 Equity Incentive Plan Under the Company’s 2012 Equity Incentive
Plan, the Company may grant shares, stock units, stock appreciation rights, performance cash awards and/or options to employees,
directors, consultants, and other service providers. For options, the per share exercise price may not be less than the fair market
value of a Company common share on the date of grant. Awards generally vest and become exercisable over three to four years and
expire 10 years from the date of grant. Options generally become exercisable as they vest following the date of grant. In general, to the extent that awards under
the 2012 Plan are forfeited or lapse without the issuance of shares, those shares will again become available for awards. The 2012 Plan will continue in effect for
10 years from its adoption date, unless the Company’s board of directors decides to terminate the plan earlier. On September 13, 2016, the Board of Directors
of the Company approved an amendment to the Company’s 2012 Equity Incentive Plan to increase the number of shares of the
Company’s common stock available for issuance under the Plan by 3,000,000 shares and to increase the annual maximum aggregate
number of shares subject to stock option awards that may be granted to any one person under the Plan from 125,000 to 1,100,000.
On March 9, 2018, the Board of Directors of the Company approved an amendment to the Company’s 2012 Equity Incentive Plan
(the “Equity Plan”) to increase the number of shares of the Company’s common stock authorized for issuance under
the Equity Plan by 16,050,000 shares, and to increase the annual maximum aggregate number of shares subject to stock option awards
that may be granted to any one person under the Equity Plan during a calendar year to 7,500,000. As of December 31, 2018, there were 4,189,056
shares available for grant under the 2012 Equity Incentive Plan. 2001 Equity Incentive Plan Under the Company’s 2001 Stock Plan
(the “2001 Plan”), the Company was able to grant shares and/or options to purchase up to 426,030 shares of common stock
to employees, directors, consultants, and other service providers. In connection with the 2012 Plan taking effect, the 2001 Plan
was terminated in August 2012. However, the awards under the 2001 Plan outstanding as of the termination of the 2001 Plan continued
to be governed by their existing terms. Stock Option Activity The following table summarizes stock option
activity for the years ended December 31, 2018:
Number of Weighted Weighted- Aggregate
Outstanding at January 1, 2017 1,835,835 $ 19.29
Granted 765,000 3.38
Cancelled (forfeited) (152,365 ) 5.86
Cancelled (expired) (87 ) 18.38
Outstanding at December 31, 2017 2,448,383 $ 4.15
Granted 13,575,038 0.66
Cancelled (forfeited) (572,935 ) 3.20
Cancelled (expired) (41,129 ) 37.82
Outstanding at December 31, 2018 15,409,357 $ 0.95 9.0 $ 576
Options vested and expected to vest 15,356,965 $ 0.95 9.0 $ 574
Exercisable 10,283,026 $ 1.01 9.0 $ 379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18. The stock options outstanding and exercisable
by exercise price at December 31, 2018 are as follows:
Stock Options Outstanding Stock Options Exercisable
Range of Exercise Prices Number Weighted- Weighted- Number Weighted-
$0.33 - $0.67 13,725,038 9.19 $ 0.66 8,922,798 $ 0.66
$1.91 - $3.30 370,000 8.10 2.97 361,666 2.97
$3.38 - $3.38 1,263,022 7.71 3.38 947,265 3.38
$3.40 - $4.72 50,625 7.77 3.40 50,625 3.40
$8.24 - $17.36 360 1.78 12.53 360 12.53
$42.88 - $48.00 312 4.76 45.17 312 45.17
15,409,357 9.04 $ 0.95 10,283,026 $ 1.01 The total fair value of options vested for
the years ended December 31, 2018 and 2017 was $4.8 million and $2.1 million, respectively. Stock-Based Compensation The Company’s stock-based compensation
expense for stock options is estimated at the grant date based on the award’s fair value as calculated by the Black-Scholes
option pricing model and is recognized as expense over the requisite service period. The Black-Scholes option pricing model requires
various highly judgmental assumptions including expected volatility and expected term. The expected volatility is based on the
historical stock volatilities of several of the Company’s publicly listed peers over a period equal to the expected terms
of the options as the Company does not have a sufficient trading history to use the volatility of its own common stock. To estimate
the expected term, the Company has opted to use the simplified method, which is the use of the midpoint of the vesting term and
the contractual term. If any of the assumptions used in the Black-Scholes option pricing model changes significantly, stock-based
compensation expense may differ materially in the future from that recorded in the current period. In addition, the Company is
required to estimate the expected forfeiture rate and only recognize expense for those shares expected to vest. The Company estimates
the forfeiture rate based on historical experience and its expectations regarding future pre-vesting termination behavior of employees.
The Company reviews its estimate of the expected forfeiture rate annually, and stock-based compensation expense is adjusted accordingly. The weighted-average fair value-based measurement
of stock options granted under the Company’s stock plans in the years ended December 31, 2018 and 2017 was $0.47 and
$1.54 per share, respectively. The fair value- based measurement of stock options granted under the Company’s stock plans
was estimated at the date of grant using the Black-Scholes model with the following assumptions:
Year Ended December 31,
2018 2017
Expected term 5-6 years 5-6 years
Expected volatility 93% - 97% 83% - 88%
Risk-free interest rate 2.7 - 2.8% 1.8 - 2.1%
Expected dividend yield 0% 0% Total expense for stock option grants recognized
was as follows:
Year Ended December 31,
2018 2017
General and administrative $ 4,611 $ 1,753
Research and development 201 362
$ 4,812 $ 2,115 At December 31, 2018, the Company had
$2.8 million of total unrecognized compensation expense, net of estimated forfeitures, related to outstanding stock options that
will be recognized over a weighted-average period of 1.4 years.</t>
  </si>
  <si>
    <t>Income Taxes</t>
  </si>
  <si>
    <t>Income Tax Disclosure [Abstract]</t>
  </si>
  <si>
    <t>11. Income Taxes No provision for federal income taxes has
been recorded for the years ended December 31, 2018 and 2017 due to net losses and the valuation allowance established.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 are as follows:
December 31,
2018 2017
Deferred tax assets:
Net operating losses $ 47,877 $ 45,791
Research and other credits 2,178 2,178
Stock based compensation 2,682 1,585
In-process research and development 1,314 1,375
Other 708 676
Total deferred tax assets 54,759 51,605
Valuation allowance (54,759 ) (51,605 )
Net deferred tax assets $ - $ - A reconciliation of the statutory tax rates
and the effective tax rates for the years ended December 2018 and 2017 is as follows:
Year Ended December 31,
2018 2017
Statutory rate 21.0 % 34.0 %
Valuation allowance (26.4 )% 57.6 %
Nondeductible stock compensation 0.1 % (0.1 )%
Deferred tax expense from enacted rate reduction - % (98.7 )%
Other 5.3 % 7.2 %
Effective tax rate - % - % On December 22, 2017, the President of
the United States signed into law the Tax Cuts and Jobs Act tax reform legislation. This legislation makes significant change
in U.S. tax law including a reduction in the corporate tax rates, changes to net operating loss carryforwards and carrybacks,
and a repeal of the corporate alternative minimum tax. The legislation reduced the U.S. corporate tax rate from the current
rate of 35% to 21%. As a result of the enacted law, the Company was required to revalue deferred tax assets and liabilities
at the 21% rate as of December 31, 2017. This revaluation resulted in additional income tax expense of $21.6 million, a
corresponding reduction in the net deferred tax asset, an additional income tax benefit of $21.6 million, and a corresponding
reduction in the valuation allowance on net deferred tax assets. The other provisions of the Tax Cuts and Jobs Act did not
have a material impact on the 2017 or 2018 consolidated financial statements. Realization of deferred tax assets is dependent
upon future earnings, if any, the timing and amount of which are uncertain. Accordingly, the net deferred tax assets have been
fully offset by a valuation allowance. The valuation allowance increased by $3.2 million during 2018 and decreased by $12.6 million
during 2017. At December 31, 2018, the Company had
federal net operating loss carryforwards of approximately $166.2 million, which expire in the years 2021 through 2037, and
state net operating loss carryforwards of approximately $163.9 million, which expire in the years 2018 through 2038. The Company
also has federal net operating loss carryforwards generated in 2018 of $7.3 million that have no expiration date as a result of
the December 22, 2017 tax law changes discussed above. At December 31, 2018, the Company had
federal research and development credit carryforwards of approximately $1.3 million, which expire in the years 2022 through 2035
and state research and development credit carryforwards of approximately $2.2 million. The state research and development
credit carryforwards can be carried forward indefinitely. During 2013, the Company completed a Section
382 study in accordance with the Internal Revenue Code of 1986, as amended, and similar state provisions. The study concluded that
the Company has experienced several ownership changes since inception. This causes the Company's utilization of its net operating
loss and tax credit carryforwards to be subject to substantial annual limitations. These results are reflected in the above carryforward
amounts and deferred tax assets. The Company's ability to utilize its net operating loss and tax credit carryforwards are further
limited as a result of subsequent ownership changes. All such limitations could result in the expiration of carryforwards before
they are utilized. An ownership change may have occurred during 2015, 2016, 2017 and 2018, or all four years and in connection
with the Restructuring Transactions described in Note 10. As a result, tax attributes such as net operating losses and research
and development credits may be subject to further limitation. ASC 740 requires that the Company recognize
the financial statement effects of a tax position when it is more likely than not, based on the technical merits, that the position
will be sustained upon examination. A reconciliation of the beginning and ending
amount of unrecognized tax benefits is as follows:
Balance at December 31, 2016 $ 1,127
Additions based on tax positions related to prior year (67 )
Additions based on tax positions related to current year -
Balance at December 31, 2017 1,060
Additions based on tax positions related to prior year -
Additions based on tax positions related to current year -
Balance at December 31, 2018 $ 1,060 There were no interest or penalties related
to unrecognized tax benefits. Substantially all of the unrecognized tax benefit, if recognized to offset future taxable income
would affect the Company’s tax rate. The Company does not anticipate that the amount of existing unrecognized tax benefits
will significantly increase or decrease within the next 12 months. Because of net operating loss carryforwards, substantially
all of the Company’s tax years remain open to federal tax and state tax examination. The Company files income tax returns in
the U.S. federal jurisdiction and California. Federal and California corporation income tax returns beginning with the 2001 tax
year remain subject to examination by the Internal Revenue Service and the California Franchise Tax Board, respectively.</t>
  </si>
  <si>
    <t>Employee Benefit Plan</t>
  </si>
  <si>
    <t>Retirement Benefits [Abstract]</t>
  </si>
  <si>
    <t>12. Employee Benefit Plan The Company has established a 401(k) tax-deferred
savings plan (the “401(k) Plan”), which permits participants to make contributions by salary deduction pursuant to
Section 401(k) of the Internal Revenue Code. The Company is responsible for administrative costs of the 401(k) Plan. The Company
may, at its discretion, make matching contributions to the 401(k) Plan. No employer contributions have been made to date.</t>
  </si>
  <si>
    <t>Litigation</t>
  </si>
  <si>
    <t>Litigation [Abstract]</t>
  </si>
  <si>
    <t>13. Litigation Savant Litigation On July 10, 2017, the Company filed a complaint
against Savant Neglected Diseases, LLC (“Savant”) in the Superior Court for the State of Delaware, New Castle County
(the “Delaware Court”). KaloBios Pharmaceuticals, Inc. v. Savant Neglected Diseases, LLC On July 12, 2017, Savant removed the case to the United States
District Court for the District of Delaware, claiming that the action is related to or arises under the bankruptcy court case from
which we emerged in July 2016. In re KaloBios Pharmaceuticals, Inc. On August 2, 2017, Savant sent a foreclosure
notice to the Company, demanding that it provide the Collateral as defined in the Security Agreement for inspection and possession
on August 9, 2017, with a public sale to be held on September 1, 2017. The Company moved for a Temporary Restraining Order (the
“TRO”) and Preliminary Injunction in the bankruptcy court on August 4, 2017. Savant responded on August 7, 2017. On
August 7, 2017, the bankruptcy court granted the Company’s motion for a TRO, entering an order prohibiting Savant from collecting
on or selling the Collateral, entering our premises, issuing any default notices to us, or attempting to exercise any other remedies
under the MDC Agreement or the Security Agreement. The parties have stipulated to continue the provisions of the TRO in full force
and effect until further order of the appropriate court. On January 22, 2018, Savant wrote to the
Bankruptcy Court requesting dissolution of the TRO. On January 29, 2018, the Bankruptcy Court granted the Motion to Remand and
denied Savant’s request to dissolve the TRO, ordering that any request to dissolve the TRO be made to the Delaware Superior Court. On February 13, 2018 Savant made a letter
request to the Delaware Superior Court to dissolve the TRO. Also on February 13, 2018, Humanigen filed its Answer and Affirmative
defenses to Savant’s Counterclaims. On February 15, 2018 Humanigen filed a letter opposition to Savant’s request to
dissolve the TRO and requesting a status conference. A hearing on Savant’s request to dissolve the TRO was held before the
Delaware Superior Court on March 19, 2018. The Delaware Superior Court denied Savant’s request to dissolve the TRO and the
TRO remains in effect. On April 11, 2018, Humanigen advised the
Delaware Superior Court that it would meet and confer with Savant regarding a proposed case management order and date for trial.
On April 26, 2018 the Delaware Superior Court so-ordered a proposed case management order submitted by the Company and Savant.
The schedule in the case management order was modified by stipulation on August 24, 2018. The $2.0 million in milestone payments
due Savant are included in Accrued expenses in the accompanying balance sheet as of December 31, 2017 and 2018. Recovery of
the cost overages from Savant, if any, will be recorded in the period received.</t>
  </si>
  <si>
    <t>Related Party Transactions</t>
  </si>
  <si>
    <t>Related Party Transactions [Abstract]</t>
  </si>
  <si>
    <t>14. Related Party Transactions On December 21, 2017, the Company entered
into a Purchase Agreement and a Forbearance Agreement as more fully described in Note 10, with certain lenders and investors who
were deemed to be affiliates of the Company. In June, July and August, 2018 the Company
received an aggregate of $0.9 million of proceeds from advances made to it by four different lenders including Dr. Cameron Durrant,
our Chairman and Chief Executive Officer; Cheval, an affiliate of BHC, the Company’s controlling stockholder; and Ronald
Barliant, a director of the Company. See Note 7. Commencing September 19, 2018, the Company
delivered a series of convertible promissory notes evidencing an aggregate of $2.5 million of loans made to the Company by six
different lenders, including an affiliate of BHC, the Company’s controlling stockholder. See Note 7.</t>
  </si>
  <si>
    <t>Summary of Significant Accounting Policies (Policies)</t>
  </si>
  <si>
    <t>Basis of Presentation and Use of Estimates</t>
  </si>
  <si>
    <t>Basis of Presentation and Use of Estimates The accompanying Consolidated Financial
Statements have been prepared in accordance with U.S. generally accepted accounting principles (GAAP) and include all adjustments
necessary for the presentation of the Company’s consolidated financial position, results of operations and cash flows for
the periods presented. The Consolidated Financial Statements include the accounts of the Company and its wholly owned subsidiaries.
These financial statements have been prepared on a basis that assumes that the Company will continue as a going concern, which
contemplates the realization of assets and the satisfaction of liabilities and commitments in the normal course of business. The preparation of financial statements
in conformity with GAAP requires management to make estimates and assumptions that affect the amounts and disclosures reported
in the Consolidated Financial Statements and accompanying notes. Actual results could differ materially from those estimates. The
Company believes judgment is involved in accounting for the fair value-based measurement of stock-based compensation, accruals,
liabilities subject to compromise,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solidated Financial Statements.</t>
  </si>
  <si>
    <t>Concentration of Credit Risk</t>
  </si>
  <si>
    <t xml:space="preserve">Concentration of Credit Risk Cash, cash equivalents, and marketable securities
consist of financial instruments that potentially subject the Company to a concentration of credit risk in the event of a default
by the related financial institution holding the securities, to the extent of the value recorded in the balance sheet. The Company
invests cash that is not required for immediate operating needs primarily in highly liquid instruments with lower credit risk.
The Company has established guidelines relating to the quality, diversification, and maturities of securities to enable the Company
to manage its credit risk. </t>
  </si>
  <si>
    <t>Fair Value of Financial Instruments</t>
  </si>
  <si>
    <t>Fair Value of Financial Instruments The fair value of financial instruments
reflects the amounts that would be received upon the sale of an asset or paid to transfer a liability in an orderly transaction
between market participants at the measurement date (exit price). The fair value hierarchy is based on three levels of inputs that
may be used to measure fair value, of which the first two are considered observable, and the third is considered unobservable,
as follows: Level 1—Quoted prices
in active markets for identical assets or liabilities. Level 2—Inputs other
than those included in Level 1 that are directly or indirectly observable,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8
Level 1 Level 2 Level 3 Total
Investments:
Money market funds $ 71 $ — $ — $ 71
Total assets measured at fair value $ 71 $ — — $ 71
Fair Value Measurements as of
December 31, 2017
Level 1 Level 2 Level 3 Total
Investments:
Money market funds $ 101 $ — $ — $ 101
Total assets measured at fair value $ 101 $ — — $ 101 The estimated fair value of the Term Loans
payable, Notes payable to vendors, Advance notes and Convertible notes as of December 31, 2018 and 2017, based upon current market
rates for similar borrowings, as measured using Level 3 inputs, approximate the carrying amounts as presented in the Consolidated
Balance Sheets.</t>
  </si>
  <si>
    <t>Cash and Cash Equivalents</t>
  </si>
  <si>
    <t>Cash and Cash Equivalents The Company considers all highly liquid
investments with an original maturity of 90 days or less at the time of purchase to be cash equivalents. Cash and cash equivalents
consist of deposits with commercial banks in checking, interest-bearing and demand money market accounts.</t>
  </si>
  <si>
    <t>Restricted Cash</t>
  </si>
  <si>
    <t>Restricted Cash Restricted cash at December 31, 2018
of $0.07 million related to a standby letters of credit in the amount of $0.05 million issued in connection with certain insurance
policy coverage maintained by the Company and restricted cash related to a credit card facility in the amount of $0.02 million.
Restricted cash at December 31, 2017 of $0.1 million related to a standby letters of credit in the amount of $0.05 million
issued in connection with certain insurance policy coverage maintained by the Company and restricted cash related to a credit card
facility in the amount of $0.05 million.</t>
  </si>
  <si>
    <t>Property and Equipment, Net</t>
  </si>
  <si>
    <t>Property and Equipment, Net Property and equipment is stated at cost,
less accumulated depreciation and amortization, and depreciated over the estimated useful lives of the respective assets of three
years using the straight-line method. Leasehold improvements are amortized on a straight-line basis over the shorter of the useful
lives or the non-cancelable term of the related lease. Maintenance and repair costs are charged as expense in the Statements of
Operations and Comprehensive Loss as incurred.</t>
  </si>
  <si>
    <t>Long-Lived Assets</t>
  </si>
  <si>
    <t>Long-Lived Assets The Company evaluates the carrying value
of its long-lived assets, including intangible assets, whenever events or changes in circumstances indicate that the carrying value
of the asset may be impaired. An impairment loss would be recognized when estimated future cash flows expected to result from the
use of the asset, including disposition, are less than the carrying value of the asset. To date, the Company has not recorded any
impairment charges on its long-lived assets.</t>
  </si>
  <si>
    <t>Debt Issue Costs</t>
  </si>
  <si>
    <t>Debt Issue Costs Debt issuance costs related to a recognized
debt liability are presented on the balance sheet as a direct deduction from the carrying amount of that debt liability, consistent
with debt discounts and are amortized to interest expense over the term of the related debt on the effective interest method.</t>
  </si>
  <si>
    <t>Research and Development Expenses</t>
  </si>
  <si>
    <t>Research and Development Expenses Development costs incurred in the research
and development of new product candidates are expensed as incurred, including expenses that may or may not be reimbursed under
research and development collaboration arrangements. Research and development costs include, but are not limited to, salaries,
benefits, stock-based compensation, laboratory supplies, allocated overhead,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The Company records upfront and milestone payments made to third
parties under licensing arrangements as an expense. Upfront payments are recorded when incurred and milestone payments are recorded
when the specific milestone has been achieved.</t>
  </si>
  <si>
    <t>Research and Development Services</t>
  </si>
  <si>
    <t>Research and Development Services Internal and external research and development
costs incurred in connection with collaboration agreements are recognized as revenue in the same period as the costs are incurred
and are presented on a gross basis when the Company acts as a principal, has the discretion to choose suppliers, bears credit risk,
and performs at least part of the services.</t>
  </si>
  <si>
    <t>Revenue Recognition</t>
  </si>
  <si>
    <t>Revenue Recognition The Company’s revenue to date has
been generated primarily through license agreements and research and development collaboration agreements. The Company had no revenues
for the years ending December 31, 2017 and 2018. Commencing January 1, 2018, the Company recognizes revenue in accordance with
ASC 606. The core principle of ASC 606 is that an entity should recognize revenue to depict the transfer of promised goods and/or
services to customers in an amount that reflects the consideration to which the entity expects to be entitled in exchange for those
goods and/or services. To determine the appropriate amount of revenue to be recognized for arrangements that the Company determines
are within the scope of ASC 606, the Company performs the following steps: (i) identify the contract(s) with the customer, (ii)
identify the performance obligations in the contract, (iii) determine the transaction price, (iv) allocate the transaction price
to the performance obligations in the contract and (v) recognize revenue when (or as) each performance obligation is satisfied. Revenue under technology licenses and collaborative
agreements typically consists of nonrefundable and/or guaranteed license fees, collaborative research funding, and various milestone
and future product royalty or profit-sharing payments. These agreements are generally referred to as “multiple element arrangements”. The Company applies the accounting standard
on revenue recognition for multiple element arrangements. The fair value of deliverables under the arrangement may be derived using
a best estimate of selling price if vendor specific objective evidence and third-party evidence is not available. Deliverables
under the arrangement will be separate units of accounting if a delivered item has value to the customer on a standalone basis
and if the arrangement includes a general right of return for the delivered item, delivery or performance of the undelivered item
is considered probable and substantially in the Company’s control. The Company recognizes upfront license payments
as revenue upon delivery of the license only if the license has standalone value from any undelivered performance obligations and
that value can be determined. The undelivered performance obligations typically include manufacturing or development services or
research and/or steering committee services. If the fair value of the undelivered performance obligations can be determined, then
these obligations would be accounted for separately. If the license is not considered to have standalone value, then the license
and other undelivered performance obligations would be accounted for as a single unit of accounting. In this case, the license
payments and payments for performance obligations are recognized as revenue over the estimated period of when the performance obligations
are performed or deferred indefinitely until the undelivered performance obligation is determined. Whenever the Company determines that an
arrangement should be accounted for as a single unit of accounting, the Company determines the period over which the performance
obligations will be performed, and revenue will be recognized. Revenue is recognized using a proportional performance or straight-line
method. The proportional performance method is used when the level of effort required to complete performance obligations under
an arrangement can be reasonably estimated. The amount of revenue recognized under the proportional performance method is determined
by multiplying the total payments under the contract, excluding royalties and payments contingent upon achievement of milestones,
by the ratio of the level of effort performed to date to the estimated total level of effort required to complete performance obligations
under the arrangement. If the Company cannot reasonably estimate the level of effort to complete performance obligations under
an arrangement, the Company recognizes revenue under the arrangement on a straight-line basis over the period the Company is expected
to complete its performance obligations. Significant management judgment is required in determining the level of effort required
under an arrangement and the period over which the Company is expected to complete its performance obligations under an arrangement. The Company’s collaboration agreements
typically entitle the Company to additional payments upon the achievement of development, regulatory and sales performance-based
milestones. If the achievement of a milestone is considered probable at the inception of the collaboration, the related milestone
payment is included with other collaboration consideration, such as upfront fees and research funding, in the Company’s revenue
calculation. Typically, these milestones are not considered probable at the inception of the collaboration. As such, milestones
will typically be recognized in one of two ways depending on the timing of when the milestone is achieved. If the milestone is
achieved during the performance period, then the Company will only recognize revenue to the extent of the proportional performance
achieved at that date, or the proportion of the straight-line basis achieved at that date, and the remainder will be recorded as
deferred revenue to be amortized over the remaining performance period. If the milestone is achieved after the performance period
has completed and all performance obligations have been delivered, then the Company will recognize the milestone payment as Revenue
in its entirety in the period the milestone was achieved.</t>
  </si>
  <si>
    <t>Stock-Based Compensation Expense</t>
  </si>
  <si>
    <t>Stock-Based Compensation Expense The Company measures employee and director
stock-based compensation expense for stock awards at the grant date, based on the fair value-based measurement of the award, and
the expense is recorded over the related service period, generally the vesting period, net of estimated forfeitures. The Company
calculates the fair value-based measurement of stock options using the Black-Scholes valuation model and the single-option method
and recognizes expense using the straight-line attribution approach. The Company accounts for equity instruments
issued to non-employees in accordance with the provisions of ASC 505, Equity Accounting for Derivative Financial Instruments Indexed to, and Potentially Settled in, a Company’s Own
Stock..</t>
  </si>
  <si>
    <t>Income Taxes The Company accounts for income taxes under
an asset-and-liability approach. Deferred income taxes reflect the impact of temporary differences between assets and liabilities
recognized for tax and financial reporting purposes measured by applying enacted tax rates and laws that will be in effect when
the differences are expected to reverse, net operating loss carryforwards and tax credits. Valuation allowances are provided when
necessary to reduce net deferred tax assets to an amount that is more likely than not to be realized. The Company’s policy
is to include interest and penalties related to unrecognized tax benefits within the Company’s provision for income taxes.</t>
  </si>
  <si>
    <t>Comprehensive Loss</t>
  </si>
  <si>
    <t>Comprehensive Loss Comprehensive loss represents net loss adjusted
for the change during the periods presented in unrealized gains and losses on available-for-sale securities less reclassification
adjustments for realized gains or losses included in net loss. The unrealized gains or losses are reported on the Consolidated
Statements of Operations and Comprehensive Loss.</t>
  </si>
  <si>
    <t>Net Loss Per Common Share</t>
  </si>
  <si>
    <t xml:space="preserve">Net Loss Per Common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stock options, restricted stock units and common stock warrants are considered to be potentially dilutive securities but are excluded
from the calculation of diluted net loss per share because their effect would be anti-dilutive and therefore, basic and diluted
net loss per share were the same for all periods presented. The Company’s potential dilutive securities,
which include stock options, restricted stock units and warrants have been excluded from the computation of diluted net loss per
share as the effect would be to reduce the net loss per common share and be antidilutive. Therefore, the denominator used to calculate
both basic and diluted net loss per common share is the same in all periods presented. The following shares subject to outstanding
potentially dilutive securities have been excluded from the computations of diluted net loss per common share as the effect of
including such securities would be antidilutive:
Year Ended December 31,
2018 2017
Options to purchase common stock 15,409,357 2,448,383
Warrants to purchase common stock 331,193 331,193
15,740,550 2,779,576 </t>
  </si>
  <si>
    <t>Segment Reporting</t>
  </si>
  <si>
    <t>Segment Reporting The Company determines its segment reporting
based upon the way the business is organized for making operating decisions and assessing performance. The Company operates in
only one segment, which is related to the development of pharmaceutical products.</t>
  </si>
  <si>
    <t>Recent Accounting Pronouncements</t>
  </si>
  <si>
    <t>Recent Accounting Pronouncements Until December 31, 2018, the Company qualified
as an “emerging growth company” (“EGC”) pursuant to the provisions of the Jumpstart Our Business Startups
Act of 2012 (“JOBS Act”) and elected to take advantage of the extended transition period provided in Section 7(a)(2)(B)
of the Securities Act which permits EGCs to defer compliance with new or revised accounting standards until non-issuers are required
to comply with such standards. A registrant with EGC status loses its eligibility as an EGC five years after its common equity
initial public offering, December 31, 2018 for the Company. Accordingly, the Company is required to adopt new accounting standards
on the same timeline as other public companies effective January 1, 2018. In May 2014, the FASB issued Accounting
Standards Update (“ASU”) 2014-09, "Revenue from Contracts with Customers (Topic 606)." ASU 2014-09 completes
the joint effort by the FASB and International Accounting Standards Board to improve financial reporting by creating common revenue
recognition guidance for U.S. GAAP and International Financial Reporting Standards. ASU 2014-09 applies to all companies that enter
into contracts with customers to transfer goods or services. The Company adopted the standard effective January 1, 2018. As the
Company had no revenues in 2017 or 2018, ASU 2014-09 had no material impact upon adoption. On January 1, 2018, the Company adopted
ASU 2016-09, “Stock Compensation – Improvements to Employee Share-Based Payment Accounting”. This new accounting
standard simplifies accounting for share-based payment transactions, including income tax consequences and the classification of
the tax impact on the statement of cash flows. ASU 2016-09 had no material impact upon adoption. In November 2016, the FASB issued ASU 2016-18,
“Statement of Cash Flows (Topic 230): Restricted Cash”. ASU 2016-18 requires the inclusion of restricted cash with
cash and cash equivalents when reconciling the beginning-of-the period and end-of-period total amounts shown on the statement of
cash flows. The Company adopted the standard effective January 1, 2018. As a result of the adoption, the Company will no longer
present the change within restricted cash in the consolidated statements of cash flows. See below for the composition of cash,
cash equivalents and restricted cash shown on the statements of cash flow:
Twelve Months Ended
2018 2017
Cash and cash equivalents $ 814 $ 737
Restricted cash 71 101
Total cash, cash equivalents and restricted
cash as shown on statement of cash flows $ 885 $ 838 In July 2017, the FASB issued ASU No. 2017-11,
“Earnings Per Share (Topic 260), Distinguishing Equity from Liabilities (Topic 480) and Derivatives and Hedging (Topic 815)”,
which addresses the complexity of accounting for certain financial instruments with down round features and finalizes pending guidance
related to mandatorily redeemable noncontrolling interests. Under ASU 2017-11, when determining whether certain financial instruments
should be classified as liabilities or equity instruments, a down round feature no longer precludes equity classification when
assessing whether the instrument is indexed to an entity’s own stock. ASU 2017-11 becomes effective for annual reporting
periods beginning after December 15, 2018, including interim periods thereafter; early adoption is permitted, including adoption
in an interim period. The Company early adopted this standard utilizing the modified retrospective method. Since the Company didn’t
have any financial instruments with a down round feature as of January 1, 2018, the beginning of the year of adoption, the adoption
of this standard did not have an impact on the Company’s consolidated financial statements and related disclosures. In February 2016, the FASB issued ASU 2016-02,
“Leases (Topic 842)”, which requires lessees to recognize on the balance sheet a right-of use asset, representing its
right to use the underlying asset for the lease term, and a lease liability for all leases with terms greater than 12 months. The
guidance also requires qualitative and quantitative disclosures designed to assess the amount, timing, and uncertainty of cash
flows arising from leases. The standard requires the use of a modified retrospective transition approach, which includes a number
of optional practical expedients that entities may elect to apply. The Company will be required to comply with the guidance for
annual reporting periods beginning after December 15, 2018, and interim periods within fiscal years beginning after December 15,
2018. Early application is permitted. The Company is currently evaluating the requirements of ASU 2016-02 and has not yet determined
its impact on the Company’s consolidated financial statements and related disclosures.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is effective for fiscal years beginning after December 15, 2018, including interim
periods within that fiscal year. Early adoption is permitted. The Company does not expect the adoption of ASU 2018-07 to have
a material impact on it’s consolidated financial statements and related disclosures. In November 2018, the FASB issued ASU No.
2018-18, “Collaborative Arrangements (Topic 808)—Clarifying the Interaction between Topic 808 and Topic 606”.
ASU 2018-18 makes targeted improvements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ASU 2018-18 is effective for fiscal years beginning after December
15, 2019, and interim periods within those fiscal years. Early adoption is permitted, including adoption in any interim period.
The amendments in this Update should be applied retrospectively to the date of initial application of Topic 606. The Company is
currently evaluating the requirements of ASU 2018-18 and has not yet determined its impact on the Company’s consolidated financial statements and related disclosures. Management does not believe that any other
recently issued, but not yet effective, authoritative guidance, if currently adopted, would have a material impact on the Company’s
consolidated financial statement presentation or disclosures.</t>
  </si>
  <si>
    <t>Chapter 11 Filing (Tables)</t>
  </si>
  <si>
    <t>Chapter 11Filing Tables Abstract</t>
  </si>
  <si>
    <t>Schedule of Reorganization Items, Net</t>
  </si>
  <si>
    <t xml:space="preserve">For the years ended December 31, 2018 and 2017, Reorganization
items, net consisted of the following charges:
Year ended December 31,
2018 2017
Legal fees $ 119 $ 297
Professional fees 26 34
Total reorganization items, net $ 145 $ 331 </t>
  </si>
  <si>
    <t>Summary of Significant Accounting Policies (Tables)</t>
  </si>
  <si>
    <t>Schedule of fair value of financial assets and liabilities measured at fair value and classification by level of input</t>
  </si>
  <si>
    <t xml:space="preserve">The Company measures the fair value of financial
assets and liabilities using the highest level of inputs that are reasonably available as of the measurement date. The following
tables summarize the fair value of financial assets (marketable securities) that are measured at fair value, and the classification
by level of input within the fair value hierarchy:
Fair Value Measurements as of
December 31, 2018
Level 1 Level 2 Level 3 Total
Investments:
Money market funds $ 71 $ — $ — $ 71
Total assets measured at fair value $ 71 $ — — $ 71
Fair Value Measurements as of
December 31, 2017
Level 1 Level 2 Level 3 Total
Investments:
Money market funds $ 101 $ — $ — $ 101
Total assets measured at fair value $ 101 $ — — $ 101 </t>
  </si>
  <si>
    <t>Schedule of antidilutive securities excluded from computations of diluted net loss per common share</t>
  </si>
  <si>
    <t xml:space="preserve">The following shares subject to outstanding
potentially dilutive securities have been excluded from the computations of diluted net loss per common share as the effect of
including such securities would be antidilutive:
Year Ended December 31,
2018 2017
Options to purchase common stock 15,409,357 2,448,383
Warrants to purchase common stock 331,193 331,193
15,740,550 2,779,576 </t>
  </si>
  <si>
    <t>Schedule of composition of cash, cash equivalents and restricted cash</t>
  </si>
  <si>
    <t xml:space="preserve">See below for the composition of cash,
cash equivalents and restricted cash shown on the statements of cash flow:
Twelve Months Ended
2018 2017
Cash and cash equivalents $ 814 $ 737
Restricted cash 71 101
Total cash, cash equivalents and restricted
cash as shown on statement of cash flows $ 885 $ 838 </t>
  </si>
  <si>
    <t>Investments (Tables)</t>
  </si>
  <si>
    <t>Schedule of amortized cost and fair value of investments, with gross unrealized gains and losses</t>
  </si>
  <si>
    <t xml:space="preserve">At December 31, 2018, the amortized
cost and fair value of investments, with gross unrealized gains and losses, were as follows:
Gross Gross
Amortized Unrealized Unrealized
Cost Gains Losses Fair Value
Money market funds $ 71 $ — $ — $ 71
Total investments $ 71 $ — $ — $ 71
Reported as:
Cash and cash equivalents $ —
Restricted cash 71
Total investments $ 71 At December 31, 2017 the amortized
cost and fair value of investments, with gross unrealized gains and losses, were as follows:
Gross Gross
Amortized Unrealized Unrealized
Cost Gains Losses Fair Value
Money market funds $ 101 $ — $ — $ 101
Total investments $ 101 $ — $ — $ 101
Reported as:
Cash and cash equivalents $ -
Restricted cash, long-term 101
Total investments $ 101 </t>
  </si>
  <si>
    <t>Property and Equipment (Tables)</t>
  </si>
  <si>
    <t>Schedule of property and equipment</t>
  </si>
  <si>
    <t xml:space="preserve">Property and equipment consists of the following:
December 31,
2018 2017
Computer equipment and software $ 216 $ 216
Accumulated depreciation and amortization (216 ) (197 )
Property and equipment, net $ - $ 19 </t>
  </si>
  <si>
    <t>Debt (Tables)</t>
  </si>
  <si>
    <t>Schedule of term Loans consisted</t>
  </si>
  <si>
    <t xml:space="preserve">Term Loans consisted of the following at
December 31, 2017:
Original Principal Amount Accrued Interest Loan Balance Fees Balance Due
December 2016 Loan $ 3,315 $ 324 $ 3,639 $ 153 $ 3,792
March 2017 Loan 5,978 452 6,430 275 6,705
July 2017 Loan 5,435 249 5,684 250 5,934
Bridge Loan 1,500 6 1,506 - 1,506
Claims Advances Loan 80 1 81 - 81
Totals $ 16,308 $ 1,032 $ 17,340 $ 678 $ 18,018 </t>
  </si>
  <si>
    <t>Stockholders' Equity (Tables)</t>
  </si>
  <si>
    <t>Schedule of shares of common stock reserved for issuance</t>
  </si>
  <si>
    <t xml:space="preserve">The Company had reserved the following shares
of common stock for issuance as of December 31, 2018:
Warrants to purchase common stock 331,193
Options:
Outstanding under the 2012 Equity Incentive Plan 15,408,997
Outstanding under the 2001 Equity Incentive Plan 360
Available for future grants under the 2012 Equity Incentive Plan 4,189,056
Total common stock reserved for future issuance 19,929,606 </t>
  </si>
  <si>
    <t>Summary of stock option activity</t>
  </si>
  <si>
    <t>The following table summarizes stock option
activity for the years ended December 31, 2018:
Number of Weighted Weighted- Aggregate
Outstanding at January 1, 2017 1,835,835 $ 19.29
Granted 765,000 3.38
Cancelled (forfeited) (152,365 ) 5.86
Cancelled (expired) (87 ) 18.38
Outstanding at December 31, 2017 2,448,383 $ 4.15
Granted 13,575,038 0.66
Cancelled (forfeited) (572,935 ) 3.20
Cancelled (expired) (41,129 ) 37.82
Outstanding at December 31, 2018 15,409,357 $ 0.95 9.0 $ 576
Options vested and expected to vest 15,356,965 $ 0.95 9.0 $ 574
Exercisable 10,283,026 $ 1.01 9.0 $ 379
(1) The weighted average price per share is determined using exercise price per share for stock options.
(2) The aggregate intrinsic value is calculated as the difference between the exercise price of the option and the fair value of
the Company’s common stock for in-the-money options at December 31, 2018.</t>
  </si>
  <si>
    <t>Schedule of stock options outstanding and exercisable by exercise price</t>
  </si>
  <si>
    <t xml:space="preserve">The stock options outstanding and exercisable
by exercise price at December 31, 2018 are as follows:
Stock Options Outstanding Stock Options Exercisable
Range of Exercise Prices Number Weighted- Weighted- Number Weighted-
$0.33 - $0.67 13,725,038 9.19 $ 0.66 8,922,798 $ 0.66
$1.91 - $3.30 370,000 8.10 2.97 361,666 2.97
$3.38 - $3.38 1,263,022 7.71 3.38 947,265 3.38
$3.40 - $4.72 50,625 7.77 3.40 50,625 3.40
$8.24 - $17.36 360 1.78 12.53 360 12.53
$42.88 - $48.00 312 4.76 45.17 312 45.17
15,409,357 9.04 $ 0.95 10,283,026 $ 1.01 </t>
  </si>
  <si>
    <t>Schedule of fair value-based measurement of stock options granted under the entity's stock plans estimated using Black-Scholes model</t>
  </si>
  <si>
    <t>The fair value- based measurement of stock options granted under the Company’s stock plans
was estimated at the date of grant using the Black-Scholes model with the following assumptions:
Year Ended December 31,
2018 2017
Expected term 5-6 years 5-6 years
Expected volatility 93% - 97% 83% - 88%
Risk-free interest rate 2.7 - 2.8% 1.8 - 2.1%
Expected dividend yield 0% 0%</t>
  </si>
  <si>
    <t>Schedule of total stock-based compensation expense recognized</t>
  </si>
  <si>
    <t xml:space="preserve">Total expense for stock option grants recognized
was as follows:
Year Ended December 31,
2018 2017
General and administrative $ 4,611 $ 1,753
Research and development 201 362
$ 4,812 $ 2,115 </t>
  </si>
  <si>
    <t>Income Taxes (Tables)</t>
  </si>
  <si>
    <t>Schedule of significant components of deferred tax assets</t>
  </si>
  <si>
    <t xml:space="preserve">Significant components of the Company's
deferred tax assets are as follows:
December 31,
2018 2017
Deferred tax assets:
Net operating losses $ 47,877 $ 45,791
Research and other credits 2,178 2,178
Stock based compensation 2,682 1,585
In-process research and development 1,314 1,375
Other 708 676
Total deferred tax assets 54,759 51,605
Valuation allowance (54,759 ) (51,605 )
Net deferred tax assets $ - $ - </t>
  </si>
  <si>
    <t>Schedule of reconciliation of the statutory tax rates and the effective tax rates</t>
  </si>
  <si>
    <t xml:space="preserve">A reconciliation of the statutory tax rates
and the effective tax rates for the years ended December 2018 and 2017 is as follows:
Year Ended December 31,
2018 2017
Statutory rate 21.0 % 34.0 %
Valuation allowance (26.4 )% 57.6 %
Nondeductible stock compensation 0.1 % (0.1 )%
Deferred tax expense from enacted rate reduction - % (98.7 )%
Other 5.3 % 7.2 %
Effective tax rate - % - % </t>
  </si>
  <si>
    <t>Reconciliation of beginning and ending amount of unrecognized tax benefits</t>
  </si>
  <si>
    <t xml:space="preserve">A reconciliation of the beginning and ending
amount of unrecognized tax benefits is as follows:
Balance at December 31, 2016 $ 1,127
Additions based on tax positions related to prior year (67 )
Additions based on tax positions related to current year -
Balance at December 31, 2017 1,060
Additions based on tax positions related to prior year -
Additions based on tax positions related to current year -
Balance at December 31, 2018 $ 1,060 </t>
  </si>
  <si>
    <t>Organization and Description of Business (Details) $ in Thousands</t>
  </si>
  <si>
    <t>Jun. 04, 2018USD ($)shares</t>
  </si>
  <si>
    <t>Mar. 12, 2018USD ($)shares</t>
  </si>
  <si>
    <t>Sep. 19, 2018USD ($)</t>
  </si>
  <si>
    <t>Feb. 27, 2018USD ($)shares</t>
  </si>
  <si>
    <t>Aug. 31, 2018USD ($)</t>
  </si>
  <si>
    <t>Dec. 31, 2018USD ($)itemshares</t>
  </si>
  <si>
    <t>Dec. 31, 2017USD ($)shares</t>
  </si>
  <si>
    <t>Number of product candidates approved for sale | item</t>
  </si>
  <si>
    <t>Working capital deficit</t>
  </si>
  <si>
    <t>Common share issued | shares</t>
  </si>
  <si>
    <t>Cash proceeds from issuance of common stock</t>
  </si>
  <si>
    <t>Proceeds from issuance of common stock</t>
  </si>
  <si>
    <t>Proceeds from advance notes</t>
  </si>
  <si>
    <t>Convertible Promissory Note [Member]</t>
  </si>
  <si>
    <t>Chapter 11 Filing (Narrative) (Details) - USD ($) $ in Thousands</t>
  </si>
  <si>
    <t>Jul. 11, 2018</t>
  </si>
  <si>
    <t>Cash payment for reorganization items</t>
  </si>
  <si>
    <t>Financial Reporting In Reorganization [Member]</t>
  </si>
  <si>
    <t>Write off claim reduce in settlement</t>
  </si>
  <si>
    <t>Subject To Review By Bankruptcy Court [Member]</t>
  </si>
  <si>
    <t>Disallowed bankruptcy claims, amount</t>
  </si>
  <si>
    <t>Chapter 11 Filing (Reorganization Items, Net) (Details) - USD ($) $ in Thousands</t>
  </si>
  <si>
    <t>Chapter 11 Filing Reorganization Items Net</t>
  </si>
  <si>
    <t>Legal fees</t>
  </si>
  <si>
    <t>Professional fees</t>
  </si>
  <si>
    <t>Total reorganization items, net</t>
  </si>
  <si>
    <t>Summary of Significant Accounting Policies (Narrative) (Details) $ in Thousands</t>
  </si>
  <si>
    <t>Dec. 31, 2017USD ($)</t>
  </si>
  <si>
    <t>Restricted cash current, standby letters of credit</t>
  </si>
  <si>
    <t>Issuance of letters of credit for insurance policy coverage</t>
  </si>
  <si>
    <t>Restricted cash related credit card facility</t>
  </si>
  <si>
    <t>Property and equipment, estimated useful lives</t>
  </si>
  <si>
    <t>3 years</t>
  </si>
  <si>
    <t>Issuance of warrant to purchase shares of common stock | shares</t>
  </si>
  <si>
    <t>Number of operating segments | item</t>
  </si>
  <si>
    <t>Summary of Significant Accounting Policies (Fair Value of Financial Instruments) (Details) - Fair Value Measurements Recurring [Member] - USD ($) $ in Thousands</t>
  </si>
  <si>
    <t>Estimate Of Fair Value Fair Value Disclosure [Member]</t>
  </si>
  <si>
    <t>Fair Value, Balance Sheet Grouping, Financial Statement Captions [Line Items]</t>
  </si>
  <si>
    <t>Total assets measured at fair value</t>
  </si>
  <si>
    <t>Money Market Funds [Member] | Estimate Of Fair Value Fair Value Disclosure [Member]</t>
  </si>
  <si>
    <t>Fair Value, Inputs, Level 1 [Member]</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Summary of Significant Accounting Policies (Potentially Dilutive Securities) (Details) - shares</t>
  </si>
  <si>
    <t>Antidilutive Securities Excluded from Computation of Earnings Per Share [Line Items]</t>
  </si>
  <si>
    <t>Antidilutive securities excluded from computations of diluted net loss per common share</t>
  </si>
  <si>
    <t>Options to purchase common stock [Member]</t>
  </si>
  <si>
    <t>Warrants to purchase common stock [Member]</t>
  </si>
  <si>
    <t>Summary of Significant Accounting Policies (composition of cash, cash equivalents and restricted cash) (Details) - USD ($) $ in Thousands</t>
  </si>
  <si>
    <t>Dec. 31, 2016</t>
  </si>
  <si>
    <t>Total cash, cash equivalents and restricted cash as shown on statement of cash flows</t>
  </si>
  <si>
    <t>Investments (Details) - USD ($) $ in Thousands</t>
  </si>
  <si>
    <t>Debt Securities, Available-for-sale [Line Items]</t>
  </si>
  <si>
    <t>Amortized Cost</t>
  </si>
  <si>
    <t>Gross Unrealized Gains</t>
  </si>
  <si>
    <t>Gross Unrealized Losses</t>
  </si>
  <si>
    <t>Fair Value</t>
  </si>
  <si>
    <t>Cash And Cash Equivalents [Member]</t>
  </si>
  <si>
    <t>Restricted Cash [Member]</t>
  </si>
  <si>
    <t>Money Market Funds [Member]</t>
  </si>
  <si>
    <t>Property and Equipment (Details) - USD ($) $ in Thousands</t>
  </si>
  <si>
    <t>Property, Plant and Equipment [Line Items]</t>
  </si>
  <si>
    <t>Accumulated depreciation and amortization</t>
  </si>
  <si>
    <t>Computer equipment and software [Member]</t>
  </si>
  <si>
    <t>Property and equipment, gross</t>
  </si>
  <si>
    <t>Property and Equipment (Narrative) (Details) - USD ($) $ in Thousands</t>
  </si>
  <si>
    <t>Depreciation and amortization expense</t>
  </si>
  <si>
    <t>Savant Arrangements (Details) - USD ($) $ / shares in Units, $ in Thousands</t>
  </si>
  <si>
    <t>Jul. 10, 2017</t>
  </si>
  <si>
    <t>May 26, 2017</t>
  </si>
  <si>
    <t>Jun. 30, 2016</t>
  </si>
  <si>
    <t>Number of shares called by warrant</t>
  </si>
  <si>
    <t>Milestone payments and certain other contingent payments</t>
  </si>
  <si>
    <t>Savant Neglected Diseases, LLC [Member]</t>
  </si>
  <si>
    <t>Exercise price of warrant</t>
  </si>
  <si>
    <t>Debt (Narrative) (Details) - USD ($) $ / shares in Units, $ in Thousands</t>
  </si>
  <si>
    <t>1 Months Ended</t>
  </si>
  <si>
    <t>3 Months Ended</t>
  </si>
  <si>
    <t>Sep. 19, 2018</t>
  </si>
  <si>
    <t>Aug. 31, 2018</t>
  </si>
  <si>
    <t>Dec. 21, 2016</t>
  </si>
  <si>
    <t>Dec. 21, 2017</t>
  </si>
  <si>
    <t>Dec. 04, 2017</t>
  </si>
  <si>
    <t>Debt Instrument [Line Items]</t>
  </si>
  <si>
    <t>Accrued interest</t>
  </si>
  <si>
    <t>Interest Expense</t>
  </si>
  <si>
    <t>Debt instrument amount</t>
  </si>
  <si>
    <t>Proceeds from convertible debt</t>
  </si>
  <si>
    <t>Percentage of accrued interest</t>
  </si>
  <si>
    <t>7.00%</t>
  </si>
  <si>
    <t>Common stock conversion price</t>
  </si>
  <si>
    <t>Intrinsic value of this beneficial conversion feature</t>
  </si>
  <si>
    <t>Credit Agreement Term Loan [Member]</t>
  </si>
  <si>
    <t>Interest rate</t>
  </si>
  <si>
    <t>14.00%</t>
  </si>
  <si>
    <t>Credit Agreement [Member] | Bridge Loan [Member]</t>
  </si>
  <si>
    <t>Convertible Promissory Note [Member] | Black Horse Capital LP [Member]</t>
  </si>
  <si>
    <t>Term loan interest rate</t>
  </si>
  <si>
    <t>Advance Notes [Member]</t>
  </si>
  <si>
    <t>Debt discount amortization</t>
  </si>
  <si>
    <t>December 2016 Term Loan [Member]</t>
  </si>
  <si>
    <t>9.00%</t>
  </si>
  <si>
    <t>Notes Payable To Vendors [Member]</t>
  </si>
  <si>
    <t>10.00%</t>
  </si>
  <si>
    <t>Debt (Term Loans consisted) (Details) - USD ($) $ in Thousands</t>
  </si>
  <si>
    <t>Original Principal Amount</t>
  </si>
  <si>
    <t>Accrued Interest</t>
  </si>
  <si>
    <t>Loan Balance</t>
  </si>
  <si>
    <t>Fees</t>
  </si>
  <si>
    <t>Balance Due</t>
  </si>
  <si>
    <t>December 2016 Loan [Member]</t>
  </si>
  <si>
    <t>March 2017 Loan [Member]</t>
  </si>
  <si>
    <t>July 2017 Loan [Member]</t>
  </si>
  <si>
    <t>Bridge Loan [Member]</t>
  </si>
  <si>
    <t>Claims Advances Loan [Member]</t>
  </si>
  <si>
    <t>Warrants to Purchase Common Stock (Details) - USD ($) $ / shares in Units, $ in Thousands</t>
  </si>
  <si>
    <t>Dec. 06, 2015</t>
  </si>
  <si>
    <t>Jun. 19, 2013</t>
  </si>
  <si>
    <t>Class of Warrant or Right [Line Items]</t>
  </si>
  <si>
    <t>Issuance of warrant to purchase shares of common stock</t>
  </si>
  <si>
    <t>Reduction of expense warrant</t>
  </si>
  <si>
    <t>Warrant [Member]</t>
  </si>
  <si>
    <t>Exercise price of warrants issued (in dollars per share)</t>
  </si>
  <si>
    <t>Savant Warrant [Member]</t>
  </si>
  <si>
    <t>Warrants initial fair value</t>
  </si>
  <si>
    <t>Term of issuance of warrant</t>
  </si>
  <si>
    <t>5 years</t>
  </si>
  <si>
    <t>Percentage of warrant exercisable</t>
  </si>
  <si>
    <t>25.00%</t>
  </si>
  <si>
    <t>Commitments and Contingencies (Narrative) (Details) - USD ($) $ in Thousands</t>
  </si>
  <si>
    <t>Other Commitments [Line Items]</t>
  </si>
  <si>
    <t>Rent expense</t>
  </si>
  <si>
    <t>San Francisco Lease [Member]</t>
  </si>
  <si>
    <t>Expiration date</t>
  </si>
  <si>
    <t>Sep. 30,
		2017</t>
  </si>
  <si>
    <t>Stockholders' Equity (Narrative) (Details) - USD ($)</t>
  </si>
  <si>
    <t>Jun. 04, 2018</t>
  </si>
  <si>
    <t>Mar. 12, 2018</t>
  </si>
  <si>
    <t>Feb. 27, 2018</t>
  </si>
  <si>
    <t>Dec. 22, 2017</t>
  </si>
  <si>
    <t>Dec. 27, 2018</t>
  </si>
  <si>
    <t>Feb. 28, 2018</t>
  </si>
  <si>
    <t>Class of Stock [Line Items]</t>
  </si>
  <si>
    <t>Common Stock, shares authorized upon the completion of the IPO</t>
  </si>
  <si>
    <t>Common share issued</t>
  </si>
  <si>
    <t>Total proceeds</t>
  </si>
  <si>
    <t>Preferred Stock [Member]</t>
  </si>
  <si>
    <t>Nomis Bay [Member]</t>
  </si>
  <si>
    <t>Term loan</t>
  </si>
  <si>
    <t>Percentage owned</t>
  </si>
  <si>
    <t>70.00%</t>
  </si>
  <si>
    <t>Claims advances</t>
  </si>
  <si>
    <t>Accrued interest and fees</t>
  </si>
  <si>
    <t>Common stock held</t>
  </si>
  <si>
    <t>Percentage of outstanding common stock</t>
  </si>
  <si>
    <t>31.40%</t>
  </si>
  <si>
    <t>New Lender Shares [Member]</t>
  </si>
  <si>
    <t>Stock issued</t>
  </si>
  <si>
    <t>Madison [Member]</t>
  </si>
  <si>
    <t>30.00%</t>
  </si>
  <si>
    <t>Legal fees and expenses</t>
  </si>
  <si>
    <t>New Black Horse Shares [Member]</t>
  </si>
  <si>
    <t>Total consideration</t>
  </si>
  <si>
    <t>62.60%</t>
  </si>
  <si>
    <t>Stockholders' Equity (Schedule of Shares of Common Stock Reserved for Issuance) (Details) - USD ($)</t>
  </si>
  <si>
    <t>Mar. 09, 2018</t>
  </si>
  <si>
    <t>Sep. 13, 2016</t>
  </si>
  <si>
    <t>Sep. 30, 2016</t>
  </si>
  <si>
    <t>Share-based Compensation Arrangement by Share-based Payment Award [Line Items]</t>
  </si>
  <si>
    <t>Warrants to purchase common stock</t>
  </si>
  <si>
    <t>Total common stock reserved for future issuance</t>
  </si>
  <si>
    <t>Total fair value of options vested</t>
  </si>
  <si>
    <t>Weighted-average fair value of options granted during the period</t>
  </si>
  <si>
    <t>Weighted-average period</t>
  </si>
  <si>
    <t>1 year 4 months 24 days</t>
  </si>
  <si>
    <t>Unrecognized compensation expense</t>
  </si>
  <si>
    <t>Authorized shares of Common Stock</t>
  </si>
  <si>
    <t>2012 Equity Incentive Plan [Member]</t>
  </si>
  <si>
    <t>Option outstanding</t>
  </si>
  <si>
    <t>Available for future grants</t>
  </si>
  <si>
    <t>Vesting period expiration</t>
  </si>
  <si>
    <t>10 years</t>
  </si>
  <si>
    <t>2012 Equity Incentive Plan [Member] | Maximum [Member]</t>
  </si>
  <si>
    <t>Vesting period</t>
  </si>
  <si>
    <t>4 years</t>
  </si>
  <si>
    <t>2012 Equity Incentive Plan [Member] | Minimum [Member]</t>
  </si>
  <si>
    <t>2001 Equity Incentive Plan [Member]</t>
  </si>
  <si>
    <t>2001 Stock Option Plan [Member] | Maximum [Member]</t>
  </si>
  <si>
    <t>Number of shares authorized to be issued under the plan</t>
  </si>
  <si>
    <t>Stockholders' Equity (Stock Option Activity) (Details) - USD ($) $ / shares in Units, $ in Thousands</t>
  </si>
  <si>
    <t>Number of Shares</t>
  </si>
  <si>
    <t>Balance at the beginning of the period (in shares)</t>
  </si>
  <si>
    <t>Options granted (in shares)</t>
  </si>
  <si>
    <t>Options forfeited (in shares)</t>
  </si>
  <si>
    <t>Options expired (in shares)</t>
  </si>
  <si>
    <t>Balance at the end of the period (in shares)</t>
  </si>
  <si>
    <t>Options vested and expected to vest at the end of the period (in shares)</t>
  </si>
  <si>
    <t>Options exercisable (in shares)</t>
  </si>
  <si>
    <t>Weighted-Average Exercise Price (Per Share)</t>
  </si>
  <si>
    <t>Balance at the beginning of the period (in dollars per share)</t>
  </si>
  <si>
    <t>[1]</t>
  </si>
  <si>
    <t>Options granted (in dollars per share)</t>
  </si>
  <si>
    <t>Options forfeited (in dollars per share)</t>
  </si>
  <si>
    <t>Options expired (in dollars per share)</t>
  </si>
  <si>
    <t>Balance at the ending of the period (in dollars per share)</t>
  </si>
  <si>
    <t>Options vested and expected to vest at the end of the period (in dollars per share)</t>
  </si>
  <si>
    <t>Options exercisable (in dollars per share)</t>
  </si>
  <si>
    <t>Weighted-Average Remaining Contractual Term (in years)</t>
  </si>
  <si>
    <t>Balance at the end of the period</t>
  </si>
  <si>
    <t>9 years</t>
  </si>
  <si>
    <t>Options vested and expected to vest at the end of the period</t>
  </si>
  <si>
    <t>Options exercisable</t>
  </si>
  <si>
    <t>Aggregate Intrinsic Value (in thousands)</t>
  </si>
  <si>
    <t>[2]</t>
  </si>
  <si>
    <t>The weighted average price per share is determined using exercise price per share for stock options.</t>
  </si>
  <si>
    <t>The aggregate intrinsic value is calculated as the difference between the exercise price of the option and the fair value of the Company's common stock for in-the-money options at December 31, 2018.</t>
  </si>
  <si>
    <t>Stockholders' Equity (Options Outstanding and Exercisable By Price Range) (Details)</t>
  </si>
  <si>
    <t>Dec. 31, 2018$ / sharesshares</t>
  </si>
  <si>
    <t>Stock Options Outstanding</t>
  </si>
  <si>
    <t>Number of Shares | shares</t>
  </si>
  <si>
    <t>Weighted Average Remaining Contractual Life</t>
  </si>
  <si>
    <t>9 years 15 days</t>
  </si>
  <si>
    <t>Weighted Average Exercise Price (in dollars per share)</t>
  </si>
  <si>
    <t>Stock Options Exercisable</t>
  </si>
  <si>
    <t>Weighted Average Exercise Price Per Share (in dollars per share)</t>
  </si>
  <si>
    <t>Exercise Price Range From $0.33 - $0.67 [Member]</t>
  </si>
  <si>
    <t>Share-based Compensation, Shares Authorized under Stock Option Plans, Exercise Price Range [Line Items]</t>
  </si>
  <si>
    <t>Exercise Price, low end of range (in dollars per share)</t>
  </si>
  <si>
    <t>Exercise Price, high end of range (in dollars per share)</t>
  </si>
  <si>
    <t>9 years 2 months 8 days</t>
  </si>
  <si>
    <t>Exercise Price Range From $1.91 To $3.30 [Member]</t>
  </si>
  <si>
    <t>8 years 1 month 6 days</t>
  </si>
  <si>
    <t>Exercise Price Range From $3.38 To $3.38 [Member]</t>
  </si>
  <si>
    <t>7 years 8 months 16 days</t>
  </si>
  <si>
    <t>Exercise Price Range From $3.40 To $4.72 [Member]</t>
  </si>
  <si>
    <t>7 years 9 months 7 days</t>
  </si>
  <si>
    <t>Exercise Price Range From $8.24 To $17.36 [Member]</t>
  </si>
  <si>
    <t>1 year 9 months 11 days</t>
  </si>
  <si>
    <t>Exercise Price Range From $42.88 To $48.00 [Member]</t>
  </si>
  <si>
    <t>4 years 9 months 3 days</t>
  </si>
  <si>
    <t>Stockholders' Equity (Fair Value Assumptions) (Details)</t>
  </si>
  <si>
    <t>Expected volatility, minimum (as a percent)</t>
  </si>
  <si>
    <t>93.00%</t>
  </si>
  <si>
    <t>83.00%</t>
  </si>
  <si>
    <t>Expected volatility, maximum (as a percent)</t>
  </si>
  <si>
    <t>97.00%</t>
  </si>
  <si>
    <t>88.00%</t>
  </si>
  <si>
    <t>Risk-free interest rate, minimum (as a percent)</t>
  </si>
  <si>
    <t>2.70%</t>
  </si>
  <si>
    <t>1.80%</t>
  </si>
  <si>
    <t>Risk-free interest rate, maximum (as a percent)</t>
  </si>
  <si>
    <t>2.80%</t>
  </si>
  <si>
    <t>2.10%</t>
  </si>
  <si>
    <t>Expected dividend yield (as a percent)</t>
  </si>
  <si>
    <t>0.00%</t>
  </si>
  <si>
    <t>Minimum [Member]</t>
  </si>
  <si>
    <t>Expected term</t>
  </si>
  <si>
    <t>Maximum [Member]</t>
  </si>
  <si>
    <t>6 years</t>
  </si>
  <si>
    <t>Stockholders' Equity (Stock-Based Compensation Expense Recognized) (Details) - USD ($) $ in Thousands</t>
  </si>
  <si>
    <t>Share-based Compensation Arrangement by Share-based Payment Award, Compensation Cost [Line Items]</t>
  </si>
  <si>
    <t>General And Administrative Expense [Member]</t>
  </si>
  <si>
    <t>Research And Development Expense [Member]</t>
  </si>
  <si>
    <t>Income Taxes (Narrative) (Details) - USD ($) $ in Millions</t>
  </si>
  <si>
    <t>Increase (decrease) in valuation allowance</t>
  </si>
  <si>
    <t>Income tax expense</t>
  </si>
  <si>
    <t>Income tax benefit</t>
  </si>
  <si>
    <t>Federal Statutory Income Tax Rate</t>
  </si>
  <si>
    <t>21.00%</t>
  </si>
  <si>
    <t>34.00%</t>
  </si>
  <si>
    <t>35.00%</t>
  </si>
  <si>
    <t>Internal Revenue Service I R S [Member]</t>
  </si>
  <si>
    <t>Net operating loss carryforwards</t>
  </si>
  <si>
    <t>Internal Revenue Service I R S [Member] | Research [Member]</t>
  </si>
  <si>
    <t>Tax credit carryforwards</t>
  </si>
  <si>
    <t>Internal Revenue Service I R S [Member] | Minimum [Member]</t>
  </si>
  <si>
    <t>Expiration year</t>
  </si>
  <si>
    <t>Dec. 31,
		2021</t>
  </si>
  <si>
    <t>Internal Revenue Service I R S [Member] | Minimum [Member] | Research [Member]</t>
  </si>
  <si>
    <t>Dec. 31,
		2022</t>
  </si>
  <si>
    <t>Internal Revenue Service I R S [Member] | Maximum [Member]</t>
  </si>
  <si>
    <t>Dec. 31,
		2037</t>
  </si>
  <si>
    <t>Internal Revenue Service I R S [Member] | Maximum [Member] | Research [Member]</t>
  </si>
  <si>
    <t>Dec. 31,
		2035</t>
  </si>
  <si>
    <t>State And Local Jurisdiction [Member]</t>
  </si>
  <si>
    <t>State And Local Jurisdiction [Member] | Research [Member]</t>
  </si>
  <si>
    <t>State And Local Jurisdiction [Member] | Minimum [Member]</t>
  </si>
  <si>
    <t>State And Local Jurisdiction [Member] | Maximum [Member]</t>
  </si>
  <si>
    <t>Dec. 31,
		2038</t>
  </si>
  <si>
    <t>Federal Jurisdiction [Member]</t>
  </si>
  <si>
    <t>Income Taxes (Significant Components of Deferred Tax Assets) (Details) - USD ($) $ in Thousands</t>
  </si>
  <si>
    <t>Deferred tax assets:</t>
  </si>
  <si>
    <t>Income Tax Expense (Benefit)</t>
  </si>
  <si>
    <t>Net operating losses</t>
  </si>
  <si>
    <t>Research and other credits</t>
  </si>
  <si>
    <t>Stock based compensation</t>
  </si>
  <si>
    <t>In-process research and development</t>
  </si>
  <si>
    <t>Other</t>
  </si>
  <si>
    <t>Total deferred tax assets</t>
  </si>
  <si>
    <t>Valuation allowance</t>
  </si>
  <si>
    <t>Net deferred tax assets</t>
  </si>
  <si>
    <t>Domestic Country [Member]</t>
  </si>
  <si>
    <t>Income Taxes (Reconciliation of the Statutory Tax Rates and Effective Tax Rates) (Details)</t>
  </si>
  <si>
    <t>Reconciliation of the statutory tax rates and the effective tax rates</t>
  </si>
  <si>
    <t>Statutory rate</t>
  </si>
  <si>
    <t>(26.40%)</t>
  </si>
  <si>
    <t>57.60%</t>
  </si>
  <si>
    <t>Nondeductible stock compensation</t>
  </si>
  <si>
    <t>0.10%</t>
  </si>
  <si>
    <t>(0.10%)</t>
  </si>
  <si>
    <t>Deferred tax expense from enacted rate reduction</t>
  </si>
  <si>
    <t>(98.70%)</t>
  </si>
  <si>
    <t>5.30%</t>
  </si>
  <si>
    <t>7.20%</t>
  </si>
  <si>
    <t>Effective tax rate</t>
  </si>
  <si>
    <t>Income Taxes (Reconciliation of Beginning and Ending Amount of Unrecognized Tax Benefits) (Details) - USD ($) $ in Thousands</t>
  </si>
  <si>
    <t>Reconciliation of the beginning and ending amount of unrecognized tax benefits</t>
  </si>
  <si>
    <t>Balance at the beginning of the period</t>
  </si>
  <si>
    <t>Additions based on tax positions related to prior year</t>
  </si>
  <si>
    <t>Additions based on tax positions related to current year</t>
  </si>
  <si>
    <t>Employee Benefit Plan (Details) $ in Thousands</t>
  </si>
  <si>
    <t>Dec. 31, 2018USD ($)</t>
  </si>
  <si>
    <t>Employer contributions</t>
  </si>
  <si>
    <t>Litigation (Details) - Savant Neglected Diseases, LLC [Member] - USD ($) $ in Thousands</t>
  </si>
  <si>
    <t>Jun. 30, 2017</t>
  </si>
  <si>
    <t>Aggregate cost</t>
  </si>
  <si>
    <t>Deductible</t>
  </si>
  <si>
    <t>Offset payment due</t>
  </si>
  <si>
    <t>Amount owed</t>
  </si>
  <si>
    <t>Accrued expense</t>
  </si>
  <si>
    <t>Related Party Transactions (Details) - USD ($) $ in Thousa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28444573</v>
      </c>
    </row>
    <row r="18" spans="1:4">
      <c r="A18" s="4" t="s">
        <v>30</v>
      </c>
      <c r="C18" s="6" t="n">
        <v>11011239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14</v>
      </c>
      <c r="C3" s="5" t="n">
        <v>737</v>
      </c>
    </row>
    <row r="4" spans="1:3">
      <c r="A4" s="4" t="s">
        <v>39</v>
      </c>
      <c r="B4" s="6" t="n">
        <v>485</v>
      </c>
      <c r="C4" s="6" t="n">
        <v>813</v>
      </c>
    </row>
    <row r="5" spans="1:3">
      <c r="A5" s="4" t="s">
        <v>40</v>
      </c>
      <c r="B5" s="6" t="n">
        <v>1299</v>
      </c>
      <c r="C5" s="6" t="n">
        <v>1550</v>
      </c>
    </row>
    <row r="6" spans="1:3">
      <c r="A6" s="4" t="s">
        <v>41</v>
      </c>
      <c r="B6" s="4" t="s">
        <v>42</v>
      </c>
      <c r="C6" s="6" t="n">
        <v>19</v>
      </c>
    </row>
    <row r="7" spans="1:3">
      <c r="A7" s="4" t="s">
        <v>43</v>
      </c>
      <c r="B7" s="6" t="n">
        <v>71</v>
      </c>
      <c r="C7" s="6" t="n">
        <v>101</v>
      </c>
    </row>
    <row r="8" spans="1:3">
      <c r="A8" s="4" t="s">
        <v>44</v>
      </c>
      <c r="B8" s="6" t="n">
        <v>1370</v>
      </c>
      <c r="C8" s="6" t="n">
        <v>1670</v>
      </c>
    </row>
    <row r="9" spans="1:3">
      <c r="A9" s="3" t="s">
        <v>45</v>
      </c>
    </row>
    <row r="10" spans="1:3">
      <c r="A10" s="4" t="s">
        <v>46</v>
      </c>
      <c r="B10" s="6" t="n">
        <v>2856</v>
      </c>
      <c r="C10" s="6" t="n">
        <v>3330</v>
      </c>
    </row>
    <row r="11" spans="1:3">
      <c r="A11" s="4" t="s">
        <v>47</v>
      </c>
      <c r="B11" s="6" t="n">
        <v>3129</v>
      </c>
      <c r="C11" s="6" t="n">
        <v>3307</v>
      </c>
    </row>
    <row r="12" spans="1:3">
      <c r="A12" s="4" t="s">
        <v>48</v>
      </c>
      <c r="B12" s="6" t="n">
        <v>807</v>
      </c>
      <c r="C12" s="4" t="s">
        <v>42</v>
      </c>
    </row>
    <row r="13" spans="1:3">
      <c r="A13" s="4" t="s">
        <v>49</v>
      </c>
      <c r="B13" s="4" t="s">
        <v>42</v>
      </c>
      <c r="C13" s="6" t="n">
        <v>18018</v>
      </c>
    </row>
    <row r="14" spans="1:3">
      <c r="A14" s="4" t="s">
        <v>50</v>
      </c>
      <c r="B14" s="6" t="n">
        <v>1471</v>
      </c>
      <c r="C14" s="4" t="s">
        <v>42</v>
      </c>
    </row>
    <row r="15" spans="1:3">
      <c r="A15" s="4" t="s">
        <v>51</v>
      </c>
      <c r="B15" s="6" t="n">
        <v>8263</v>
      </c>
      <c r="C15" s="6" t="n">
        <v>24655</v>
      </c>
    </row>
    <row r="16" spans="1:3">
      <c r="A16" s="4" t="s">
        <v>52</v>
      </c>
      <c r="B16" s="6" t="n">
        <v>1217</v>
      </c>
      <c r="C16" s="4" t="s">
        <v>42</v>
      </c>
    </row>
    <row r="17" spans="1:3">
      <c r="A17" s="4" t="s">
        <v>50</v>
      </c>
      <c r="B17" s="4" t="s">
        <v>42</v>
      </c>
      <c r="C17" s="6" t="n">
        <v>1351</v>
      </c>
    </row>
    <row r="18" spans="1:3">
      <c r="A18" s="4" t="s">
        <v>53</v>
      </c>
      <c r="B18" s="6" t="n">
        <v>9480</v>
      </c>
      <c r="C18" s="6" t="n">
        <v>26006</v>
      </c>
    </row>
    <row r="19" spans="1:3">
      <c r="A19" s="3" t="s">
        <v>54</v>
      </c>
    </row>
    <row r="20" spans="1:3">
      <c r="A20" s="4" t="s">
        <v>55</v>
      </c>
      <c r="B20" s="6" t="n">
        <v>110</v>
      </c>
      <c r="C20" s="6" t="n">
        <v>15</v>
      </c>
    </row>
    <row r="21" spans="1:3">
      <c r="A21" s="4" t="s">
        <v>56</v>
      </c>
      <c r="B21" s="6" t="n">
        <v>266381</v>
      </c>
      <c r="C21" s="6" t="n">
        <v>238246</v>
      </c>
    </row>
    <row r="22" spans="1:3">
      <c r="A22" s="4" t="s">
        <v>57</v>
      </c>
      <c r="B22" s="6" t="n">
        <v>-274601</v>
      </c>
      <c r="C22" s="6" t="n">
        <v>-262597</v>
      </c>
    </row>
    <row r="23" spans="1:3">
      <c r="A23" s="4" t="s">
        <v>58</v>
      </c>
      <c r="B23" s="6" t="n">
        <v>-8110</v>
      </c>
      <c r="C23" s="6" t="n">
        <v>-24336</v>
      </c>
    </row>
    <row r="24" spans="1:3">
      <c r="A24" s="4" t="s">
        <v>59</v>
      </c>
      <c r="B24" s="5" t="n">
        <v>1370</v>
      </c>
      <c r="C24" s="5" t="n">
        <v>1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61</v>
      </c>
      <c r="B16" s="4" t="s">
        <v>198</v>
      </c>
    </row>
    <row r="17" spans="1:2">
      <c r="A17" s="4" t="s">
        <v>199</v>
      </c>
      <c r="B17" s="4" t="s">
        <v>200</v>
      </c>
    </row>
    <row r="18" spans="1:2">
      <c r="A18" s="4" t="s">
        <v>201</v>
      </c>
      <c r="B18" s="4" t="s">
        <v>202</v>
      </c>
    </row>
    <row r="19" spans="1:2">
      <c r="A19" s="4" t="s">
        <v>203</v>
      </c>
      <c r="B19" s="4" t="s">
        <v>204</v>
      </c>
    </row>
    <row r="20" spans="1:2">
      <c r="A20" s="4" t="s">
        <v>205</v>
      </c>
      <c r="B20"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0</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46</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5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6"/>
    <col customWidth="1" max="2" min="2" width="27"/>
    <col customWidth="1" max="3" min="3" width="27"/>
    <col customWidth="1" max="4" min="4" width="21"/>
    <col customWidth="1" max="5" min="5" width="27"/>
    <col customWidth="1" max="6" min="6" width="21"/>
    <col customWidth="1" max="7" min="7" width="31"/>
    <col customWidth="1" max="8" min="8" width="27"/>
  </cols>
  <sheetData>
    <row r="1" spans="1:8">
      <c r="A1" s="1" t="s">
        <v>245</v>
      </c>
      <c r="B1" s="2" t="s">
        <v>246</v>
      </c>
      <c r="C1" s="2" t="s">
        <v>247</v>
      </c>
      <c r="D1" s="2" t="s">
        <v>248</v>
      </c>
      <c r="E1" s="2" t="s">
        <v>249</v>
      </c>
      <c r="F1" s="2" t="s">
        <v>250</v>
      </c>
      <c r="G1" s="2" t="s">
        <v>251</v>
      </c>
      <c r="H1" s="2" t="s">
        <v>252</v>
      </c>
    </row>
    <row r="2" spans="1:8">
      <c r="A2" s="4" t="s">
        <v>57</v>
      </c>
      <c r="G2" s="5" t="n">
        <v>274601</v>
      </c>
      <c r="H2" s="5" t="n">
        <v>262597</v>
      </c>
    </row>
    <row r="3" spans="1:8">
      <c r="A3" s="4" t="s">
        <v>253</v>
      </c>
      <c r="G3" s="6" t="n">
        <v>0</v>
      </c>
    </row>
    <row r="4" spans="1:8">
      <c r="A4" s="4" t="s">
        <v>53</v>
      </c>
      <c r="G4" s="5" t="n">
        <v>9480</v>
      </c>
      <c r="H4" s="5" t="n">
        <v>26006</v>
      </c>
    </row>
    <row r="5" spans="1:8">
      <c r="A5" s="4" t="s">
        <v>254</v>
      </c>
      <c r="G5" s="5" t="n">
        <v>7000</v>
      </c>
    </row>
    <row r="6" spans="1:8">
      <c r="A6" s="4" t="s">
        <v>255</v>
      </c>
      <c r="B6" s="6" t="n">
        <v>400000</v>
      </c>
      <c r="C6" s="6" t="n">
        <v>2445557</v>
      </c>
      <c r="E6" s="6" t="n">
        <v>91815517</v>
      </c>
      <c r="G6" s="6" t="n">
        <v>109872526</v>
      </c>
      <c r="H6" s="6" t="n">
        <v>14946712</v>
      </c>
    </row>
    <row r="7" spans="1:8">
      <c r="A7" s="4" t="s">
        <v>256</v>
      </c>
      <c r="E7" s="5" t="n">
        <v>1500</v>
      </c>
    </row>
    <row r="8" spans="1:8">
      <c r="A8" s="4" t="s">
        <v>257</v>
      </c>
      <c r="B8" s="5" t="n">
        <v>200</v>
      </c>
      <c r="C8" s="5" t="n">
        <v>1100</v>
      </c>
      <c r="G8" s="5" t="n">
        <v>2781</v>
      </c>
      <c r="H8" s="4" t="s">
        <v>42</v>
      </c>
    </row>
    <row r="9" spans="1:8">
      <c r="A9" s="4" t="s">
        <v>258</v>
      </c>
      <c r="F9" s="5" t="n">
        <v>900</v>
      </c>
      <c r="G9" s="5" t="n">
        <v>925</v>
      </c>
      <c r="H9" s="4" t="s">
        <v>42</v>
      </c>
    </row>
    <row r="10" spans="1:8">
      <c r="A10" s="4" t="s">
        <v>259</v>
      </c>
    </row>
    <row r="11" spans="1:8">
      <c r="A11" s="4" t="s">
        <v>258</v>
      </c>
      <c r="D11" s="5" t="n">
        <v>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6</v>
      </c>
    </row>
    <row r="2" spans="1:3">
      <c r="A2" s="3" t="s">
        <v>61</v>
      </c>
    </row>
    <row r="3" spans="1:3">
      <c r="A3" s="4" t="s">
        <v>62</v>
      </c>
      <c r="B3" s="7" t="n">
        <v>0.001</v>
      </c>
      <c r="C3" s="7" t="n">
        <v>0.001</v>
      </c>
    </row>
    <row r="4" spans="1:3">
      <c r="A4" s="4" t="s">
        <v>63</v>
      </c>
      <c r="B4" s="6" t="n">
        <v>225000000</v>
      </c>
      <c r="C4" s="6" t="n">
        <v>85000000</v>
      </c>
    </row>
    <row r="5" spans="1:3">
      <c r="A5" s="4" t="s">
        <v>64</v>
      </c>
      <c r="B5" s="6" t="n">
        <v>109872526</v>
      </c>
      <c r="C5" s="6" t="n">
        <v>14946712</v>
      </c>
    </row>
    <row r="6" spans="1:3">
      <c r="A6" s="4" t="s">
        <v>65</v>
      </c>
      <c r="B6" s="6" t="n">
        <v>109872526</v>
      </c>
      <c r="C6" s="6" t="n">
        <v>14946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60</v>
      </c>
      <c r="B1" s="2" t="s">
        <v>1</v>
      </c>
    </row>
    <row r="2" spans="1:4">
      <c r="B2" s="2" t="s">
        <v>2</v>
      </c>
      <c r="C2" s="2" t="s">
        <v>36</v>
      </c>
      <c r="D2" s="2" t="s">
        <v>261</v>
      </c>
    </row>
    <row r="3" spans="1:4">
      <c r="A3" s="4" t="s">
        <v>262</v>
      </c>
      <c r="B3" s="5" t="n">
        <v>200</v>
      </c>
      <c r="C3" s="5" t="n">
        <v>900</v>
      </c>
    </row>
    <row r="4" spans="1:4">
      <c r="A4" s="4" t="s">
        <v>263</v>
      </c>
    </row>
    <row r="5" spans="1:4">
      <c r="A5" s="4" t="s">
        <v>264</v>
      </c>
      <c r="C5" s="5" t="n">
        <v>200</v>
      </c>
    </row>
    <row r="6" spans="1:4">
      <c r="A6" s="4" t="s">
        <v>265</v>
      </c>
    </row>
    <row r="7" spans="1:4">
      <c r="A7" s="4" t="s">
        <v>266</v>
      </c>
      <c r="D7" s="5" t="n">
        <v>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6</v>
      </c>
    </row>
    <row r="3" spans="1:3">
      <c r="A3" s="3" t="s">
        <v>268</v>
      </c>
    </row>
    <row r="4" spans="1:3">
      <c r="A4" s="4" t="s">
        <v>269</v>
      </c>
      <c r="B4" s="5" t="n">
        <v>119</v>
      </c>
      <c r="C4" s="5" t="n">
        <v>297</v>
      </c>
    </row>
    <row r="5" spans="1:3">
      <c r="A5" s="4" t="s">
        <v>270</v>
      </c>
      <c r="B5" s="6" t="n">
        <v>26</v>
      </c>
      <c r="C5" s="6" t="n">
        <v>34</v>
      </c>
    </row>
    <row r="6" spans="1:3">
      <c r="A6" s="4" t="s">
        <v>271</v>
      </c>
      <c r="B6" s="5" t="n">
        <v>145</v>
      </c>
      <c r="C6" s="5" t="n">
        <v>3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72</v>
      </c>
      <c r="B1" s="2" t="s">
        <v>1</v>
      </c>
    </row>
    <row r="2" spans="1:3">
      <c r="B2" s="2" t="s">
        <v>251</v>
      </c>
      <c r="C2" s="2" t="s">
        <v>273</v>
      </c>
    </row>
    <row r="3" spans="1:3">
      <c r="A3" s="3" t="s">
        <v>140</v>
      </c>
    </row>
    <row r="4" spans="1:3">
      <c r="A4" s="4" t="s">
        <v>274</v>
      </c>
      <c r="B4" s="5" t="n">
        <v>70</v>
      </c>
      <c r="C4" s="5" t="n">
        <v>100</v>
      </c>
    </row>
    <row r="5" spans="1:3">
      <c r="A5" s="4" t="s">
        <v>275</v>
      </c>
      <c r="B5" s="6" t="n">
        <v>50</v>
      </c>
      <c r="C5" s="6" t="n">
        <v>50</v>
      </c>
    </row>
    <row r="6" spans="1:3">
      <c r="A6" s="4" t="s">
        <v>276</v>
      </c>
      <c r="B6" s="5" t="n">
        <v>20</v>
      </c>
      <c r="C6" s="5" t="n">
        <v>50</v>
      </c>
    </row>
    <row r="7" spans="1:3">
      <c r="A7" s="4" t="s">
        <v>277</v>
      </c>
      <c r="B7" s="4" t="s">
        <v>278</v>
      </c>
    </row>
    <row r="8" spans="1:3">
      <c r="A8" s="4" t="s">
        <v>279</v>
      </c>
      <c r="B8" s="6" t="n">
        <v>331193</v>
      </c>
    </row>
    <row r="9" spans="1:3">
      <c r="A9" s="4" t="s">
        <v>280</v>
      </c>
      <c r="B9" s="6"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6</v>
      </c>
    </row>
    <row r="2" spans="1:3">
      <c r="A2" s="4" t="s">
        <v>282</v>
      </c>
    </row>
    <row r="3" spans="1:3">
      <c r="A3" s="3" t="s">
        <v>283</v>
      </c>
    </row>
    <row r="4" spans="1:3">
      <c r="A4" s="4" t="s">
        <v>284</v>
      </c>
      <c r="B4" s="5" t="n">
        <v>71</v>
      </c>
      <c r="C4" s="5" t="n">
        <v>101</v>
      </c>
    </row>
    <row r="5" spans="1:3">
      <c r="A5" s="4" t="s">
        <v>285</v>
      </c>
    </row>
    <row r="6" spans="1:3">
      <c r="A6" s="3" t="s">
        <v>283</v>
      </c>
    </row>
    <row r="7" spans="1:3">
      <c r="A7" s="4" t="s">
        <v>284</v>
      </c>
      <c r="B7" s="6" t="n">
        <v>71</v>
      </c>
      <c r="C7" s="6" t="n">
        <v>101</v>
      </c>
    </row>
    <row r="8" spans="1:3">
      <c r="A8" s="4" t="s">
        <v>286</v>
      </c>
    </row>
    <row r="9" spans="1:3">
      <c r="A9" s="3" t="s">
        <v>283</v>
      </c>
    </row>
    <row r="10" spans="1:3">
      <c r="A10" s="4" t="s">
        <v>284</v>
      </c>
      <c r="B10" s="6" t="n">
        <v>71</v>
      </c>
      <c r="C10" s="6" t="n">
        <v>101</v>
      </c>
    </row>
    <row r="11" spans="1:3">
      <c r="A11" s="4" t="s">
        <v>287</v>
      </c>
    </row>
    <row r="12" spans="1:3">
      <c r="A12" s="3" t="s">
        <v>283</v>
      </c>
    </row>
    <row r="13" spans="1:3">
      <c r="A13" s="4" t="s">
        <v>284</v>
      </c>
      <c r="B13" s="6" t="n">
        <v>71</v>
      </c>
      <c r="C13" s="6" t="n">
        <v>101</v>
      </c>
    </row>
    <row r="14" spans="1:3">
      <c r="A14" s="4" t="s">
        <v>288</v>
      </c>
    </row>
    <row r="15" spans="1:3">
      <c r="A15" s="3" t="s">
        <v>283</v>
      </c>
    </row>
    <row r="16" spans="1:3">
      <c r="A16" s="4" t="s">
        <v>284</v>
      </c>
      <c r="B16" s="4" t="s">
        <v>42</v>
      </c>
      <c r="C16" s="4" t="s">
        <v>42</v>
      </c>
    </row>
    <row r="17" spans="1:3">
      <c r="A17" s="4" t="s">
        <v>289</v>
      </c>
    </row>
    <row r="18" spans="1:3">
      <c r="A18" s="3" t="s">
        <v>283</v>
      </c>
    </row>
    <row r="19" spans="1:3">
      <c r="A19" s="4" t="s">
        <v>284</v>
      </c>
      <c r="B19" s="4" t="s">
        <v>42</v>
      </c>
      <c r="C19" s="4" t="s">
        <v>42</v>
      </c>
    </row>
    <row r="20" spans="1:3">
      <c r="A20" s="4" t="s">
        <v>290</v>
      </c>
    </row>
    <row r="21" spans="1:3">
      <c r="A21" s="3" t="s">
        <v>283</v>
      </c>
    </row>
    <row r="22" spans="1:3">
      <c r="A22" s="4" t="s">
        <v>284</v>
      </c>
      <c r="B22" s="4" t="s">
        <v>42</v>
      </c>
      <c r="C22" s="4" t="s">
        <v>42</v>
      </c>
    </row>
    <row r="23" spans="1:3">
      <c r="A23" s="4" t="s">
        <v>291</v>
      </c>
    </row>
    <row r="24" spans="1:3">
      <c r="A24" s="3" t="s">
        <v>283</v>
      </c>
    </row>
    <row r="25" spans="1:3">
      <c r="A25" s="4" t="s">
        <v>284</v>
      </c>
      <c r="B25" s="4" t="s">
        <v>42</v>
      </c>
      <c r="C25" s="4" t="s">
        <v>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6</v>
      </c>
    </row>
    <row r="3" spans="1:3">
      <c r="A3" s="3" t="s">
        <v>293</v>
      </c>
    </row>
    <row r="4" spans="1:3">
      <c r="A4" s="4" t="s">
        <v>294</v>
      </c>
      <c r="B4" s="6" t="n">
        <v>15740550</v>
      </c>
      <c r="C4" s="6" t="n">
        <v>2779576</v>
      </c>
    </row>
    <row r="5" spans="1:3">
      <c r="A5" s="4" t="s">
        <v>295</v>
      </c>
    </row>
    <row r="6" spans="1:3">
      <c r="A6" s="3" t="s">
        <v>293</v>
      </c>
    </row>
    <row r="7" spans="1:3">
      <c r="A7" s="4" t="s">
        <v>294</v>
      </c>
      <c r="B7" s="6" t="n">
        <v>15409357</v>
      </c>
      <c r="C7" s="6" t="n">
        <v>2448383</v>
      </c>
    </row>
    <row r="8" spans="1:3">
      <c r="A8" s="4" t="s">
        <v>296</v>
      </c>
    </row>
    <row r="9" spans="1:3">
      <c r="A9" s="3" t="s">
        <v>293</v>
      </c>
    </row>
    <row r="10" spans="1:3">
      <c r="A10" s="4" t="s">
        <v>294</v>
      </c>
      <c r="B10" s="6" t="n">
        <v>331193</v>
      </c>
      <c r="C10" s="6" t="n">
        <v>3311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36</v>
      </c>
      <c r="D1" s="2" t="s">
        <v>298</v>
      </c>
    </row>
    <row r="2" spans="1:4">
      <c r="A2" s="3" t="s">
        <v>140</v>
      </c>
    </row>
    <row r="3" spans="1:4">
      <c r="A3" s="4" t="s">
        <v>38</v>
      </c>
      <c r="B3" s="5" t="n">
        <v>814</v>
      </c>
      <c r="C3" s="5" t="n">
        <v>737</v>
      </c>
      <c r="D3" s="5" t="n">
        <v>3007</v>
      </c>
    </row>
    <row r="4" spans="1:4">
      <c r="A4" s="4" t="s">
        <v>43</v>
      </c>
      <c r="B4" s="6" t="n">
        <v>71</v>
      </c>
      <c r="C4" s="6" t="n">
        <v>101</v>
      </c>
    </row>
    <row r="5" spans="1:4">
      <c r="A5" s="4" t="s">
        <v>299</v>
      </c>
      <c r="B5" s="5" t="n">
        <v>885</v>
      </c>
      <c r="C5" s="5" t="n">
        <v>8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0</v>
      </c>
      <c r="B1" s="2" t="s">
        <v>2</v>
      </c>
      <c r="C1" s="2" t="s">
        <v>36</v>
      </c>
    </row>
    <row r="2" spans="1:3">
      <c r="A2" s="3" t="s">
        <v>301</v>
      </c>
    </row>
    <row r="3" spans="1:3">
      <c r="A3" s="4" t="s">
        <v>302</v>
      </c>
      <c r="B3" s="5" t="n">
        <v>71</v>
      </c>
      <c r="C3" s="5" t="n">
        <v>101</v>
      </c>
    </row>
    <row r="4" spans="1:3">
      <c r="A4" s="4" t="s">
        <v>303</v>
      </c>
      <c r="B4" s="4" t="s">
        <v>42</v>
      </c>
      <c r="C4" s="4" t="s">
        <v>42</v>
      </c>
    </row>
    <row r="5" spans="1:3">
      <c r="A5" s="4" t="s">
        <v>304</v>
      </c>
      <c r="B5" s="4" t="s">
        <v>42</v>
      </c>
      <c r="C5" s="4" t="s">
        <v>42</v>
      </c>
    </row>
    <row r="6" spans="1:3">
      <c r="A6" s="4" t="s">
        <v>305</v>
      </c>
      <c r="B6" s="6" t="n">
        <v>71</v>
      </c>
      <c r="C6" s="6" t="n">
        <v>101</v>
      </c>
    </row>
    <row r="7" spans="1:3">
      <c r="A7" s="4" t="s">
        <v>306</v>
      </c>
    </row>
    <row r="8" spans="1:3">
      <c r="A8" s="3" t="s">
        <v>301</v>
      </c>
    </row>
    <row r="9" spans="1:3">
      <c r="A9" s="4" t="s">
        <v>305</v>
      </c>
      <c r="B9" s="4" t="s">
        <v>42</v>
      </c>
      <c r="C9" s="4" t="s">
        <v>42</v>
      </c>
    </row>
    <row r="10" spans="1:3">
      <c r="A10" s="4" t="s">
        <v>307</v>
      </c>
    </row>
    <row r="11" spans="1:3">
      <c r="A11" s="3" t="s">
        <v>301</v>
      </c>
    </row>
    <row r="12" spans="1:3">
      <c r="A12" s="4" t="s">
        <v>305</v>
      </c>
      <c r="B12" s="6" t="n">
        <v>71</v>
      </c>
      <c r="C12" s="6" t="n">
        <v>101</v>
      </c>
    </row>
    <row r="13" spans="1:3">
      <c r="A13" s="4" t="s">
        <v>308</v>
      </c>
    </row>
    <row r="14" spans="1:3">
      <c r="A14" s="3" t="s">
        <v>301</v>
      </c>
    </row>
    <row r="15" spans="1:3">
      <c r="A15" s="4" t="s">
        <v>302</v>
      </c>
      <c r="B15" s="6" t="n">
        <v>71</v>
      </c>
      <c r="C15" s="6" t="n">
        <v>101</v>
      </c>
    </row>
    <row r="16" spans="1:3">
      <c r="A16" s="4" t="s">
        <v>303</v>
      </c>
      <c r="B16" s="4" t="s">
        <v>42</v>
      </c>
      <c r="C16" s="4" t="s">
        <v>42</v>
      </c>
    </row>
    <row r="17" spans="1:3">
      <c r="A17" s="4" t="s">
        <v>304</v>
      </c>
      <c r="B17" s="4" t="s">
        <v>42</v>
      </c>
      <c r="C17" s="4" t="s">
        <v>42</v>
      </c>
    </row>
    <row r="18" spans="1:3">
      <c r="A18" s="4" t="s">
        <v>305</v>
      </c>
      <c r="B18" s="5" t="n">
        <v>71</v>
      </c>
      <c r="C18" s="5" t="n">
        <v>1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9</v>
      </c>
      <c r="B1" s="2" t="s">
        <v>2</v>
      </c>
      <c r="C1" s="2" t="s">
        <v>36</v>
      </c>
    </row>
    <row r="2" spans="1:3">
      <c r="A2" s="3" t="s">
        <v>310</v>
      </c>
    </row>
    <row r="3" spans="1:3">
      <c r="A3" s="4" t="s">
        <v>311</v>
      </c>
      <c r="B3" s="5" t="n">
        <v>-216</v>
      </c>
      <c r="C3" s="5" t="n">
        <v>-197</v>
      </c>
    </row>
    <row r="4" spans="1:3">
      <c r="A4" s="4" t="s">
        <v>41</v>
      </c>
      <c r="B4" s="4" t="s">
        <v>42</v>
      </c>
      <c r="C4" s="6" t="n">
        <v>19</v>
      </c>
    </row>
    <row r="5" spans="1:3">
      <c r="A5" s="4" t="s">
        <v>312</v>
      </c>
    </row>
    <row r="6" spans="1:3">
      <c r="A6" s="3" t="s">
        <v>310</v>
      </c>
    </row>
    <row r="7" spans="1:3">
      <c r="A7" s="4" t="s">
        <v>313</v>
      </c>
      <c r="B7" s="5" t="n">
        <v>216</v>
      </c>
      <c r="C7" s="5" t="n">
        <v>2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4</v>
      </c>
      <c r="B1" s="2" t="s">
        <v>1</v>
      </c>
    </row>
    <row r="2" spans="1:3">
      <c r="B2" s="2" t="s">
        <v>2</v>
      </c>
      <c r="C2" s="2" t="s">
        <v>36</v>
      </c>
    </row>
    <row r="3" spans="1:3">
      <c r="A3" s="3" t="s">
        <v>146</v>
      </c>
    </row>
    <row r="4" spans="1:3">
      <c r="A4" s="4" t="s">
        <v>315</v>
      </c>
      <c r="B4" s="5" t="n">
        <v>20</v>
      </c>
      <c r="C4" s="5" t="n">
        <v>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s>
  <sheetData>
    <row r="1" spans="1:6">
      <c r="A1" s="1" t="s">
        <v>316</v>
      </c>
      <c r="B1" s="2" t="s">
        <v>317</v>
      </c>
      <c r="C1" s="2" t="s">
        <v>318</v>
      </c>
      <c r="D1" s="2" t="s">
        <v>2</v>
      </c>
      <c r="E1" s="2" t="s">
        <v>36</v>
      </c>
      <c r="F1" s="2" t="s">
        <v>319</v>
      </c>
    </row>
    <row r="2" spans="1:6">
      <c r="A2" s="4" t="s">
        <v>320</v>
      </c>
      <c r="D2" s="6" t="n">
        <v>331193</v>
      </c>
    </row>
    <row r="3" spans="1:6">
      <c r="A3" s="4" t="s">
        <v>321</v>
      </c>
      <c r="D3" s="5" t="n">
        <v>2000</v>
      </c>
      <c r="E3" s="5" t="n">
        <v>2000</v>
      </c>
    </row>
    <row r="4" spans="1:6">
      <c r="A4" s="4" t="s">
        <v>68</v>
      </c>
      <c r="B4" s="5" t="n">
        <v>1000</v>
      </c>
      <c r="C4" s="5" t="n">
        <v>1000</v>
      </c>
      <c r="D4" s="5" t="n">
        <v>2219</v>
      </c>
      <c r="E4" s="5" t="n">
        <v>11165</v>
      </c>
    </row>
    <row r="5" spans="1:6">
      <c r="A5" s="4" t="s">
        <v>322</v>
      </c>
    </row>
    <row r="6" spans="1:6">
      <c r="A6" s="4" t="s">
        <v>320</v>
      </c>
      <c r="F6" s="6" t="n">
        <v>200000</v>
      </c>
    </row>
    <row r="7" spans="1:6">
      <c r="A7" s="4" t="s">
        <v>323</v>
      </c>
      <c r="F7" s="8" t="n">
        <v>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v>
      </c>
      <c r="B1" s="2" t="s">
        <v>1</v>
      </c>
    </row>
    <row r="2" spans="1:3">
      <c r="B2" s="2" t="s">
        <v>2</v>
      </c>
      <c r="C2" s="2" t="s">
        <v>36</v>
      </c>
    </row>
    <row r="3" spans="1:3">
      <c r="A3" s="3" t="s">
        <v>67</v>
      </c>
    </row>
    <row r="4" spans="1:3">
      <c r="A4" s="4" t="s">
        <v>68</v>
      </c>
      <c r="B4" s="5" t="n">
        <v>2219</v>
      </c>
      <c r="C4" s="5" t="n">
        <v>11165</v>
      </c>
    </row>
    <row r="5" spans="1:3">
      <c r="A5" s="4" t="s">
        <v>69</v>
      </c>
      <c r="B5" s="6" t="n">
        <v>9112</v>
      </c>
      <c r="C5" s="6" t="n">
        <v>7866</v>
      </c>
    </row>
    <row r="6" spans="1:3">
      <c r="A6" s="4" t="s">
        <v>70</v>
      </c>
      <c r="B6" s="6" t="n">
        <v>11331</v>
      </c>
      <c r="C6" s="6" t="n">
        <v>19031</v>
      </c>
    </row>
    <row r="7" spans="1:3">
      <c r="A7" s="4" t="s">
        <v>71</v>
      </c>
      <c r="B7" s="6" t="n">
        <v>-11331</v>
      </c>
      <c r="C7" s="6" t="n">
        <v>-19031</v>
      </c>
    </row>
    <row r="8" spans="1:3">
      <c r="A8" s="3" t="s">
        <v>72</v>
      </c>
    </row>
    <row r="9" spans="1:3">
      <c r="A9" s="4" t="s">
        <v>73</v>
      </c>
      <c r="B9" s="6" t="n">
        <v>-852</v>
      </c>
      <c r="C9" s="6" t="n">
        <v>-3056</v>
      </c>
    </row>
    <row r="10" spans="1:3">
      <c r="A10" s="4" t="s">
        <v>74</v>
      </c>
      <c r="B10" s="6" t="n">
        <v>324</v>
      </c>
      <c r="C10" s="6" t="n">
        <v>431</v>
      </c>
    </row>
    <row r="11" spans="1:3">
      <c r="A11" s="4" t="s">
        <v>75</v>
      </c>
      <c r="B11" s="6" t="n">
        <v>-145</v>
      </c>
      <c r="C11" s="6" t="n">
        <v>-331</v>
      </c>
    </row>
    <row r="12" spans="1:3">
      <c r="A12" s="4" t="s">
        <v>76</v>
      </c>
      <c r="B12" s="6" t="n">
        <v>-12004</v>
      </c>
      <c r="C12" s="6" t="n">
        <v>-21987</v>
      </c>
    </row>
    <row r="13" spans="1:3">
      <c r="A13" s="4" t="s">
        <v>77</v>
      </c>
      <c r="B13" s="4" t="s">
        <v>42</v>
      </c>
      <c r="C13" s="4" t="s">
        <v>42</v>
      </c>
    </row>
    <row r="14" spans="1:3">
      <c r="A14" s="4" t="s">
        <v>78</v>
      </c>
      <c r="B14" s="5" t="n">
        <v>-12004</v>
      </c>
      <c r="C14" s="5" t="n">
        <v>-21987</v>
      </c>
    </row>
    <row r="15" spans="1:3">
      <c r="A15" s="4" t="s">
        <v>79</v>
      </c>
      <c r="B15" s="8" t="n">
        <v>-0.13</v>
      </c>
      <c r="C15" s="8" t="n">
        <v>-1.47</v>
      </c>
    </row>
    <row r="16" spans="1:3">
      <c r="A16" s="4" t="s">
        <v>80</v>
      </c>
      <c r="B16" s="6" t="n">
        <v>94756375</v>
      </c>
      <c r="C16" s="6" t="n">
        <v>149753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324</v>
      </c>
      <c r="B1" s="2" t="s">
        <v>325</v>
      </c>
      <c r="C1" s="2" t="s">
        <v>326</v>
      </c>
      <c r="D1" s="2" t="s">
        <v>1</v>
      </c>
    </row>
    <row r="2" spans="1:9">
      <c r="B2" s="2" t="s">
        <v>327</v>
      </c>
      <c r="C2" s="2" t="s">
        <v>328</v>
      </c>
      <c r="D2" s="2" t="s">
        <v>2</v>
      </c>
      <c r="E2" s="2" t="s">
        <v>36</v>
      </c>
      <c r="F2" s="2" t="s">
        <v>329</v>
      </c>
      <c r="G2" s="2" t="s">
        <v>330</v>
      </c>
      <c r="H2" s="2" t="s">
        <v>331</v>
      </c>
      <c r="I2" s="2" t="s">
        <v>319</v>
      </c>
    </row>
    <row r="3" spans="1:9">
      <c r="A3" s="3" t="s">
        <v>332</v>
      </c>
    </row>
    <row r="4" spans="1:9">
      <c r="A4" s="4" t="s">
        <v>50</v>
      </c>
      <c r="D4" s="4" t="s">
        <v>42</v>
      </c>
      <c r="E4" s="5" t="n">
        <v>1351</v>
      </c>
    </row>
    <row r="5" spans="1:9">
      <c r="A5" s="4" t="s">
        <v>333</v>
      </c>
      <c r="E5" s="6" t="n">
        <v>1032</v>
      </c>
    </row>
    <row r="6" spans="1:9">
      <c r="A6" s="4" t="s">
        <v>334</v>
      </c>
      <c r="D6" s="6" t="n">
        <v>852</v>
      </c>
      <c r="E6" s="6" t="n">
        <v>3056</v>
      </c>
    </row>
    <row r="7" spans="1:9">
      <c r="A7" s="4" t="s">
        <v>335</v>
      </c>
      <c r="C7" s="5" t="n">
        <v>5000</v>
      </c>
    </row>
    <row r="8" spans="1:9">
      <c r="A8" s="4" t="s">
        <v>258</v>
      </c>
      <c r="C8" s="5" t="n">
        <v>900</v>
      </c>
      <c r="D8" s="6" t="n">
        <v>925</v>
      </c>
      <c r="E8" s="4" t="s">
        <v>42</v>
      </c>
    </row>
    <row r="9" spans="1:9">
      <c r="A9" s="4" t="s">
        <v>336</v>
      </c>
      <c r="D9" s="6" t="n">
        <v>2500</v>
      </c>
      <c r="E9" s="4" t="s">
        <v>42</v>
      </c>
    </row>
    <row r="10" spans="1:9">
      <c r="A10" s="4" t="s">
        <v>337</v>
      </c>
      <c r="C10" s="4" t="s">
        <v>338</v>
      </c>
    </row>
    <row r="11" spans="1:9">
      <c r="A11" s="4" t="s">
        <v>339</v>
      </c>
      <c r="C11" s="8" t="n">
        <v>0.45</v>
      </c>
    </row>
    <row r="12" spans="1:9">
      <c r="A12" s="4" t="s">
        <v>340</v>
      </c>
      <c r="D12" s="5" t="n">
        <v>1465</v>
      </c>
      <c r="E12" s="4" t="s">
        <v>42</v>
      </c>
    </row>
    <row r="13" spans="1:9">
      <c r="A13" s="4" t="s">
        <v>341</v>
      </c>
    </row>
    <row r="14" spans="1:9">
      <c r="A14" s="3" t="s">
        <v>332</v>
      </c>
    </row>
    <row r="15" spans="1:9">
      <c r="A15" s="4" t="s">
        <v>342</v>
      </c>
      <c r="H15" s="4" t="s">
        <v>343</v>
      </c>
    </row>
    <row r="16" spans="1:9">
      <c r="A16" s="4" t="s">
        <v>344</v>
      </c>
    </row>
    <row r="17" spans="1:9">
      <c r="A17" s="3" t="s">
        <v>332</v>
      </c>
    </row>
    <row r="18" spans="1:9">
      <c r="A18" s="4" t="s">
        <v>342</v>
      </c>
      <c r="G18" s="4" t="s">
        <v>343</v>
      </c>
    </row>
    <row r="19" spans="1:9">
      <c r="A19" s="4" t="s">
        <v>335</v>
      </c>
      <c r="G19" s="5" t="n">
        <v>1500</v>
      </c>
    </row>
    <row r="20" spans="1:9">
      <c r="A20" s="4" t="s">
        <v>259</v>
      </c>
    </row>
    <row r="21" spans="1:9">
      <c r="A21" s="3" t="s">
        <v>332</v>
      </c>
    </row>
    <row r="22" spans="1:9">
      <c r="A22" s="4" t="s">
        <v>258</v>
      </c>
      <c r="B22" s="5" t="n">
        <v>2500</v>
      </c>
    </row>
    <row r="23" spans="1:9">
      <c r="A23" s="4" t="s">
        <v>336</v>
      </c>
      <c r="B23" s="5" t="n">
        <v>10000</v>
      </c>
    </row>
    <row r="24" spans="1:9">
      <c r="A24" s="4" t="s">
        <v>345</v>
      </c>
    </row>
    <row r="25" spans="1:9">
      <c r="A25" s="3" t="s">
        <v>332</v>
      </c>
    </row>
    <row r="26" spans="1:9">
      <c r="A26" s="4" t="s">
        <v>346</v>
      </c>
      <c r="B26" s="4" t="s">
        <v>338</v>
      </c>
    </row>
    <row r="27" spans="1:9">
      <c r="A27" s="4" t="s">
        <v>335</v>
      </c>
      <c r="B27" s="5" t="n">
        <v>2500</v>
      </c>
    </row>
    <row r="28" spans="1:9">
      <c r="A28" s="4" t="s">
        <v>347</v>
      </c>
    </row>
    <row r="29" spans="1:9">
      <c r="A29" s="3" t="s">
        <v>332</v>
      </c>
    </row>
    <row r="30" spans="1:9">
      <c r="A30" s="4" t="s">
        <v>339</v>
      </c>
      <c r="D30" s="8" t="n">
        <v>0.45</v>
      </c>
    </row>
    <row r="31" spans="1:9">
      <c r="A31" s="4" t="s">
        <v>340</v>
      </c>
      <c r="D31" s="5" t="n">
        <v>1700</v>
      </c>
    </row>
    <row r="32" spans="1:9">
      <c r="A32" s="4" t="s">
        <v>348</v>
      </c>
      <c r="D32" s="6" t="n">
        <v>300</v>
      </c>
    </row>
    <row r="33" spans="1:9">
      <c r="A33" s="4" t="s">
        <v>349</v>
      </c>
    </row>
    <row r="34" spans="1:9">
      <c r="A34" s="3" t="s">
        <v>332</v>
      </c>
    </row>
    <row r="35" spans="1:9">
      <c r="A35" s="4" t="s">
        <v>346</v>
      </c>
      <c r="F35" s="4" t="s">
        <v>350</v>
      </c>
    </row>
    <row r="36" spans="1:9">
      <c r="A36" s="4" t="s">
        <v>351</v>
      </c>
    </row>
    <row r="37" spans="1:9">
      <c r="A37" s="3" t="s">
        <v>332</v>
      </c>
    </row>
    <row r="38" spans="1:9">
      <c r="A38" s="4" t="s">
        <v>342</v>
      </c>
      <c r="I38" s="4" t="s">
        <v>352</v>
      </c>
    </row>
    <row r="39" spans="1:9">
      <c r="A39" s="4" t="s">
        <v>50</v>
      </c>
      <c r="I39" s="5" t="n">
        <v>1200</v>
      </c>
    </row>
    <row r="40" spans="1:9">
      <c r="A40" s="4" t="s">
        <v>333</v>
      </c>
      <c r="D40" s="5" t="n">
        <v>300</v>
      </c>
      <c r="E40" s="5" t="n">
        <v>20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3</v>
      </c>
      <c r="B1" s="2" t="s">
        <v>1</v>
      </c>
    </row>
    <row r="2" spans="1:3">
      <c r="B2" s="2" t="s">
        <v>2</v>
      </c>
      <c r="C2" s="2" t="s">
        <v>36</v>
      </c>
    </row>
    <row r="3" spans="1:3">
      <c r="A3" s="4" t="s">
        <v>354</v>
      </c>
      <c r="C3" s="5" t="n">
        <v>16308</v>
      </c>
    </row>
    <row r="4" spans="1:3">
      <c r="A4" s="4" t="s">
        <v>355</v>
      </c>
      <c r="C4" s="6" t="n">
        <v>1032</v>
      </c>
    </row>
    <row r="5" spans="1:3">
      <c r="A5" s="4" t="s">
        <v>356</v>
      </c>
      <c r="C5" s="6" t="n">
        <v>17340</v>
      </c>
    </row>
    <row r="6" spans="1:3">
      <c r="A6" s="4" t="s">
        <v>357</v>
      </c>
      <c r="C6" s="6" t="n">
        <v>678</v>
      </c>
    </row>
    <row r="7" spans="1:3">
      <c r="A7" s="4" t="s">
        <v>358</v>
      </c>
      <c r="B7" s="4" t="s">
        <v>42</v>
      </c>
      <c r="C7" s="6" t="n">
        <v>18018</v>
      </c>
    </row>
    <row r="8" spans="1:3">
      <c r="A8" s="4" t="s">
        <v>359</v>
      </c>
    </row>
    <row r="9" spans="1:3">
      <c r="A9" s="4" t="s">
        <v>354</v>
      </c>
      <c r="C9" s="6" t="n">
        <v>3315</v>
      </c>
    </row>
    <row r="10" spans="1:3">
      <c r="A10" s="4" t="s">
        <v>355</v>
      </c>
      <c r="C10" s="6" t="n">
        <v>324</v>
      </c>
    </row>
    <row r="11" spans="1:3">
      <c r="A11" s="4" t="s">
        <v>356</v>
      </c>
      <c r="C11" s="6" t="n">
        <v>3639</v>
      </c>
    </row>
    <row r="12" spans="1:3">
      <c r="A12" s="4" t="s">
        <v>357</v>
      </c>
      <c r="C12" s="6" t="n">
        <v>153</v>
      </c>
    </row>
    <row r="13" spans="1:3">
      <c r="A13" s="4" t="s">
        <v>358</v>
      </c>
      <c r="C13" s="6" t="n">
        <v>3792</v>
      </c>
    </row>
    <row r="14" spans="1:3">
      <c r="A14" s="4" t="s">
        <v>360</v>
      </c>
    </row>
    <row r="15" spans="1:3">
      <c r="A15" s="4" t="s">
        <v>354</v>
      </c>
      <c r="C15" s="6" t="n">
        <v>5978</v>
      </c>
    </row>
    <row r="16" spans="1:3">
      <c r="A16" s="4" t="s">
        <v>355</v>
      </c>
      <c r="C16" s="6" t="n">
        <v>452</v>
      </c>
    </row>
    <row r="17" spans="1:3">
      <c r="A17" s="4" t="s">
        <v>356</v>
      </c>
      <c r="C17" s="6" t="n">
        <v>6430</v>
      </c>
    </row>
    <row r="18" spans="1:3">
      <c r="A18" s="4" t="s">
        <v>357</v>
      </c>
      <c r="C18" s="6" t="n">
        <v>275</v>
      </c>
    </row>
    <row r="19" spans="1:3">
      <c r="A19" s="4" t="s">
        <v>358</v>
      </c>
      <c r="C19" s="6" t="n">
        <v>6705</v>
      </c>
    </row>
    <row r="20" spans="1:3">
      <c r="A20" s="4" t="s">
        <v>361</v>
      </c>
    </row>
    <row r="21" spans="1:3">
      <c r="A21" s="4" t="s">
        <v>354</v>
      </c>
      <c r="C21" s="6" t="n">
        <v>5435</v>
      </c>
    </row>
    <row r="22" spans="1:3">
      <c r="A22" s="4" t="s">
        <v>355</v>
      </c>
      <c r="C22" s="6" t="n">
        <v>249</v>
      </c>
    </row>
    <row r="23" spans="1:3">
      <c r="A23" s="4" t="s">
        <v>356</v>
      </c>
      <c r="C23" s="6" t="n">
        <v>5684</v>
      </c>
    </row>
    <row r="24" spans="1:3">
      <c r="A24" s="4" t="s">
        <v>357</v>
      </c>
      <c r="C24" s="6" t="n">
        <v>250</v>
      </c>
    </row>
    <row r="25" spans="1:3">
      <c r="A25" s="4" t="s">
        <v>358</v>
      </c>
      <c r="C25" s="6" t="n">
        <v>5934</v>
      </c>
    </row>
    <row r="26" spans="1:3">
      <c r="A26" s="4" t="s">
        <v>362</v>
      </c>
    </row>
    <row r="27" spans="1:3">
      <c r="A27" s="4" t="s">
        <v>354</v>
      </c>
      <c r="C27" s="6" t="n">
        <v>1500</v>
      </c>
    </row>
    <row r="28" spans="1:3">
      <c r="A28" s="4" t="s">
        <v>355</v>
      </c>
      <c r="C28" s="6" t="n">
        <v>6</v>
      </c>
    </row>
    <row r="29" spans="1:3">
      <c r="A29" s="4" t="s">
        <v>356</v>
      </c>
      <c r="C29" s="6" t="n">
        <v>1506</v>
      </c>
    </row>
    <row r="30" spans="1:3">
      <c r="A30" s="4" t="s">
        <v>357</v>
      </c>
      <c r="C30" s="4" t="s">
        <v>42</v>
      </c>
    </row>
    <row r="31" spans="1:3">
      <c r="A31" s="4" t="s">
        <v>358</v>
      </c>
      <c r="C31" s="6" t="n">
        <v>1506</v>
      </c>
    </row>
    <row r="32" spans="1:3">
      <c r="A32" s="4" t="s">
        <v>363</v>
      </c>
    </row>
    <row r="33" spans="1:3">
      <c r="A33" s="4" t="s">
        <v>354</v>
      </c>
      <c r="C33" s="6" t="n">
        <v>80</v>
      </c>
    </row>
    <row r="34" spans="1:3">
      <c r="A34" s="4" t="s">
        <v>355</v>
      </c>
      <c r="C34" s="6" t="n">
        <v>1</v>
      </c>
    </row>
    <row r="35" spans="1:3">
      <c r="A35" s="4" t="s">
        <v>356</v>
      </c>
      <c r="C35" s="6" t="n">
        <v>81</v>
      </c>
    </row>
    <row r="36" spans="1:3">
      <c r="A36" s="4" t="s">
        <v>357</v>
      </c>
      <c r="C36" s="4" t="s">
        <v>42</v>
      </c>
    </row>
    <row r="37" spans="1:3">
      <c r="A37" s="4" t="s">
        <v>358</v>
      </c>
      <c r="C37" s="5" t="n">
        <v>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64</v>
      </c>
      <c r="B1" s="2" t="s">
        <v>325</v>
      </c>
      <c r="C1" s="2" t="s">
        <v>1</v>
      </c>
    </row>
    <row r="2" spans="1:6">
      <c r="B2" s="2" t="s">
        <v>319</v>
      </c>
      <c r="C2" s="2" t="s">
        <v>36</v>
      </c>
      <c r="D2" s="2" t="s">
        <v>2</v>
      </c>
      <c r="E2" s="2" t="s">
        <v>365</v>
      </c>
      <c r="F2" s="2" t="s">
        <v>366</v>
      </c>
    </row>
    <row r="3" spans="1:6">
      <c r="A3" s="3" t="s">
        <v>367</v>
      </c>
    </row>
    <row r="4" spans="1:6">
      <c r="A4" s="4" t="s">
        <v>368</v>
      </c>
      <c r="D4" s="6" t="n">
        <v>331193</v>
      </c>
    </row>
    <row r="5" spans="1:6">
      <c r="A5" s="4" t="s">
        <v>369</v>
      </c>
      <c r="C5" s="5" t="n">
        <v>100</v>
      </c>
    </row>
    <row r="6" spans="1:6">
      <c r="A6" s="4" t="s">
        <v>370</v>
      </c>
    </row>
    <row r="7" spans="1:6">
      <c r="A7" s="3" t="s">
        <v>367</v>
      </c>
    </row>
    <row r="8" spans="1:6">
      <c r="A8" s="4" t="s">
        <v>368</v>
      </c>
      <c r="E8" s="6" t="n">
        <v>125000</v>
      </c>
      <c r="F8" s="6" t="n">
        <v>6193</v>
      </c>
    </row>
    <row r="9" spans="1:6">
      <c r="A9" s="4" t="s">
        <v>371</v>
      </c>
      <c r="E9" s="8" t="n">
        <v>29.32</v>
      </c>
      <c r="F9" s="8" t="n">
        <v>96.88</v>
      </c>
    </row>
    <row r="10" spans="1:6">
      <c r="A10" s="4" t="s">
        <v>372</v>
      </c>
    </row>
    <row r="11" spans="1:6">
      <c r="A11" s="3" t="s">
        <v>367</v>
      </c>
    </row>
    <row r="12" spans="1:6">
      <c r="A12" s="4" t="s">
        <v>368</v>
      </c>
      <c r="B12" s="6" t="n">
        <v>200000</v>
      </c>
    </row>
    <row r="13" spans="1:6">
      <c r="A13" s="4" t="s">
        <v>371</v>
      </c>
      <c r="B13" s="8" t="n">
        <v>2.25</v>
      </c>
    </row>
    <row r="14" spans="1:6">
      <c r="A14" s="4" t="s">
        <v>373</v>
      </c>
      <c r="B14" s="5" t="n">
        <v>700</v>
      </c>
    </row>
    <row r="15" spans="1:6">
      <c r="A15" s="4" t="s">
        <v>374</v>
      </c>
      <c r="B15" s="4" t="s">
        <v>375</v>
      </c>
    </row>
    <row r="16" spans="1:6">
      <c r="A16" s="4" t="s">
        <v>376</v>
      </c>
      <c r="B1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378</v>
      </c>
      <c r="B1" s="2" t="s">
        <v>325</v>
      </c>
      <c r="C1" s="2" t="s">
        <v>1</v>
      </c>
    </row>
    <row r="2" spans="1:4">
      <c r="B2" s="2" t="s">
        <v>36</v>
      </c>
      <c r="C2" s="2" t="s">
        <v>2</v>
      </c>
      <c r="D2" s="2" t="s">
        <v>36</v>
      </c>
    </row>
    <row r="3" spans="1:4">
      <c r="A3" s="3" t="s">
        <v>379</v>
      </c>
    </row>
    <row r="4" spans="1:4">
      <c r="A4" s="4" t="s">
        <v>380</v>
      </c>
      <c r="C4" s="5" t="n">
        <v>200</v>
      </c>
      <c r="D4" s="5" t="n">
        <v>300</v>
      </c>
    </row>
    <row r="5" spans="1:4">
      <c r="A5" s="4" t="s">
        <v>381</v>
      </c>
    </row>
    <row r="6" spans="1:4">
      <c r="A6" s="3" t="s">
        <v>379</v>
      </c>
    </row>
    <row r="7" spans="1:4">
      <c r="A7" s="4" t="s">
        <v>382</v>
      </c>
      <c r="B7" s="4" t="s">
        <v>38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84</v>
      </c>
      <c r="B1" s="2" t="s">
        <v>385</v>
      </c>
      <c r="C1" s="2" t="s">
        <v>386</v>
      </c>
      <c r="D1" s="2" t="s">
        <v>387</v>
      </c>
      <c r="E1" s="2" t="s">
        <v>388</v>
      </c>
      <c r="F1" s="2" t="s">
        <v>2</v>
      </c>
      <c r="G1" s="2" t="s">
        <v>36</v>
      </c>
      <c r="H1" s="2" t="s">
        <v>389</v>
      </c>
      <c r="I1" s="2" t="s">
        <v>390</v>
      </c>
      <c r="J1" s="2" t="s">
        <v>330</v>
      </c>
    </row>
    <row r="2" spans="1:10">
      <c r="A2" s="3" t="s">
        <v>391</v>
      </c>
    </row>
    <row r="3" spans="1:10">
      <c r="A3" s="4" t="s">
        <v>392</v>
      </c>
      <c r="F3" s="6" t="n">
        <v>225000000</v>
      </c>
      <c r="G3" s="6" t="n">
        <v>85000000</v>
      </c>
    </row>
    <row r="4" spans="1:10">
      <c r="A4" s="4" t="s">
        <v>393</v>
      </c>
      <c r="B4" s="6" t="n">
        <v>400000</v>
      </c>
      <c r="C4" s="6" t="n">
        <v>2445557</v>
      </c>
      <c r="D4" s="6" t="n">
        <v>91815517</v>
      </c>
      <c r="F4" s="6" t="n">
        <v>109872526</v>
      </c>
      <c r="G4" s="6" t="n">
        <v>14946712</v>
      </c>
    </row>
    <row r="5" spans="1:10">
      <c r="A5" s="4" t="s">
        <v>394</v>
      </c>
      <c r="B5" s="5" t="n">
        <v>200000</v>
      </c>
      <c r="C5" s="5" t="n">
        <v>1100000</v>
      </c>
      <c r="F5" s="5" t="n">
        <v>2781000</v>
      </c>
      <c r="G5" s="4" t="s">
        <v>42</v>
      </c>
    </row>
    <row r="6" spans="1:10">
      <c r="A6" s="4" t="s">
        <v>82</v>
      </c>
    </row>
    <row r="7" spans="1:10">
      <c r="A7" s="3" t="s">
        <v>391</v>
      </c>
    </row>
    <row r="8" spans="1:10">
      <c r="A8" s="4" t="s">
        <v>392</v>
      </c>
      <c r="I8" s="6" t="n">
        <v>225000000</v>
      </c>
    </row>
    <row r="9" spans="1:10">
      <c r="A9" s="4" t="s">
        <v>395</v>
      </c>
    </row>
    <row r="10" spans="1:10">
      <c r="A10" s="3" t="s">
        <v>391</v>
      </c>
    </row>
    <row r="11" spans="1:10">
      <c r="A11" s="4" t="s">
        <v>392</v>
      </c>
      <c r="I11" s="6" t="n">
        <v>25000000</v>
      </c>
    </row>
    <row r="12" spans="1:10">
      <c r="A12" s="4" t="s">
        <v>396</v>
      </c>
    </row>
    <row r="13" spans="1:10">
      <c r="A13" s="3" t="s">
        <v>391</v>
      </c>
    </row>
    <row r="14" spans="1:10">
      <c r="A14" s="4" t="s">
        <v>397</v>
      </c>
      <c r="D14" s="5" t="n">
        <v>18400000</v>
      </c>
      <c r="J14" s="5" t="n">
        <v>3000000</v>
      </c>
    </row>
    <row r="15" spans="1:10">
      <c r="A15" s="4" t="s">
        <v>398</v>
      </c>
      <c r="D15" s="4" t="s">
        <v>399</v>
      </c>
    </row>
    <row r="16" spans="1:10">
      <c r="A16" s="4" t="s">
        <v>400</v>
      </c>
      <c r="D16" s="5" t="n">
        <v>100000</v>
      </c>
    </row>
    <row r="17" spans="1:10">
      <c r="A17" s="4" t="s">
        <v>401</v>
      </c>
      <c r="D17" s="6" t="n">
        <v>8500000</v>
      </c>
    </row>
    <row r="18" spans="1:10">
      <c r="A18" s="4" t="s">
        <v>402</v>
      </c>
      <c r="D18" s="5" t="n">
        <v>33573530</v>
      </c>
    </row>
    <row r="19" spans="1:10">
      <c r="A19" s="4" t="s">
        <v>403</v>
      </c>
      <c r="D19" s="4" t="s">
        <v>404</v>
      </c>
    </row>
    <row r="20" spans="1:10">
      <c r="A20" s="4" t="s">
        <v>405</v>
      </c>
    </row>
    <row r="21" spans="1:10">
      <c r="A21" s="3" t="s">
        <v>391</v>
      </c>
    </row>
    <row r="22" spans="1:10">
      <c r="A22" s="4" t="s">
        <v>406</v>
      </c>
      <c r="H22" s="6" t="n">
        <v>59786848</v>
      </c>
    </row>
    <row r="23" spans="1:10">
      <c r="A23" s="4" t="s">
        <v>407</v>
      </c>
    </row>
    <row r="24" spans="1:10">
      <c r="A24" s="3" t="s">
        <v>391</v>
      </c>
    </row>
    <row r="25" spans="1:10">
      <c r="A25" s="4" t="s">
        <v>398</v>
      </c>
      <c r="D25" s="4" t="s">
        <v>408</v>
      </c>
    </row>
    <row r="26" spans="1:10">
      <c r="A26" s="4" t="s">
        <v>409</v>
      </c>
      <c r="G26" s="5" t="n">
        <v>300000</v>
      </c>
    </row>
    <row r="27" spans="1:10">
      <c r="A27" s="4" t="s">
        <v>410</v>
      </c>
    </row>
    <row r="28" spans="1:10">
      <c r="A28" s="3" t="s">
        <v>391</v>
      </c>
    </row>
    <row r="29" spans="1:10">
      <c r="A29" s="4" t="s">
        <v>397</v>
      </c>
      <c r="D29" s="5" t="n">
        <v>9900000</v>
      </c>
    </row>
    <row r="30" spans="1:10">
      <c r="A30" s="4" t="s">
        <v>406</v>
      </c>
      <c r="D30" s="6" t="n">
        <v>32028669</v>
      </c>
    </row>
    <row r="31" spans="1:10">
      <c r="A31" s="4" t="s">
        <v>411</v>
      </c>
      <c r="D31" s="5" t="n">
        <v>3000000</v>
      </c>
    </row>
    <row r="32" spans="1:10">
      <c r="A32" s="4" t="s">
        <v>402</v>
      </c>
      <c r="D32" s="5" t="n">
        <v>66870851</v>
      </c>
    </row>
    <row r="33" spans="1:10">
      <c r="A33" s="4" t="s">
        <v>403</v>
      </c>
      <c r="D33" s="4" t="s">
        <v>412</v>
      </c>
    </row>
    <row r="34" spans="1:10">
      <c r="A34" s="4" t="s">
        <v>362</v>
      </c>
    </row>
    <row r="35" spans="1:10">
      <c r="A35" s="3" t="s">
        <v>391</v>
      </c>
    </row>
    <row r="36" spans="1:10">
      <c r="A36" s="4" t="s">
        <v>411</v>
      </c>
      <c r="E36" s="5" t="n">
        <v>1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413</v>
      </c>
      <c r="B1" s="2" t="s">
        <v>414</v>
      </c>
      <c r="C1" s="2" t="s">
        <v>415</v>
      </c>
      <c r="D1" s="2" t="s">
        <v>2</v>
      </c>
      <c r="E1" s="2" t="s">
        <v>36</v>
      </c>
      <c r="F1" s="2" t="s">
        <v>416</v>
      </c>
    </row>
    <row r="2" spans="1:6">
      <c r="A2" s="3" t="s">
        <v>417</v>
      </c>
    </row>
    <row r="3" spans="1:6">
      <c r="A3" s="4" t="s">
        <v>418</v>
      </c>
      <c r="D3" s="6" t="n">
        <v>331193</v>
      </c>
    </row>
    <row r="4" spans="1:6">
      <c r="A4" s="4" t="s">
        <v>419</v>
      </c>
      <c r="D4" s="6" t="n">
        <v>19929606</v>
      </c>
    </row>
    <row r="5" spans="1:6">
      <c r="A5" s="4" t="s">
        <v>420</v>
      </c>
      <c r="D5" s="5" t="n">
        <v>4800000</v>
      </c>
      <c r="E5" s="5" t="n">
        <v>2100000</v>
      </c>
    </row>
    <row r="6" spans="1:6">
      <c r="A6" s="4" t="s">
        <v>421</v>
      </c>
      <c r="D6" s="8" t="n">
        <v>0.47</v>
      </c>
      <c r="E6" s="8" t="n">
        <v>1.54</v>
      </c>
    </row>
    <row r="7" spans="1:6">
      <c r="A7" s="4" t="s">
        <v>422</v>
      </c>
      <c r="D7" s="4" t="s">
        <v>423</v>
      </c>
    </row>
    <row r="8" spans="1:6">
      <c r="A8" s="4" t="s">
        <v>424</v>
      </c>
      <c r="D8" s="5" t="n">
        <v>2800000</v>
      </c>
    </row>
    <row r="9" spans="1:6">
      <c r="A9" s="4" t="s">
        <v>425</v>
      </c>
      <c r="D9" s="6" t="n">
        <v>225000000</v>
      </c>
      <c r="E9" s="6" t="n">
        <v>85000000</v>
      </c>
    </row>
    <row r="10" spans="1:6">
      <c r="A10" s="4" t="s">
        <v>426</v>
      </c>
    </row>
    <row r="11" spans="1:6">
      <c r="A11" s="3" t="s">
        <v>417</v>
      </c>
    </row>
    <row r="12" spans="1:6">
      <c r="A12" s="4" t="s">
        <v>427</v>
      </c>
      <c r="D12" s="6" t="n">
        <v>15408997</v>
      </c>
    </row>
    <row r="13" spans="1:6">
      <c r="A13" s="4" t="s">
        <v>428</v>
      </c>
      <c r="B13" s="6" t="n">
        <v>7500000</v>
      </c>
      <c r="C13" s="6" t="n">
        <v>3000000</v>
      </c>
      <c r="D13" s="6" t="n">
        <v>4189056</v>
      </c>
    </row>
    <row r="14" spans="1:6">
      <c r="A14" s="4" t="s">
        <v>429</v>
      </c>
      <c r="D14" s="4" t="s">
        <v>430</v>
      </c>
    </row>
    <row r="15" spans="1:6">
      <c r="A15" s="4" t="s">
        <v>425</v>
      </c>
      <c r="B15" s="6" t="n">
        <v>16050000</v>
      </c>
    </row>
    <row r="16" spans="1:6">
      <c r="A16" s="4" t="s">
        <v>431</v>
      </c>
    </row>
    <row r="17" spans="1:6">
      <c r="A17" s="3" t="s">
        <v>417</v>
      </c>
    </row>
    <row r="18" spans="1:6">
      <c r="A18" s="4" t="s">
        <v>419</v>
      </c>
      <c r="C18" s="6" t="n">
        <v>125000</v>
      </c>
      <c r="F18" s="6" t="n">
        <v>1100000</v>
      </c>
    </row>
    <row r="19" spans="1:6">
      <c r="A19" s="4" t="s">
        <v>432</v>
      </c>
      <c r="D19" s="4" t="s">
        <v>433</v>
      </c>
    </row>
    <row r="20" spans="1:6">
      <c r="A20" s="4" t="s">
        <v>434</v>
      </c>
    </row>
    <row r="21" spans="1:6">
      <c r="A21" s="3" t="s">
        <v>417</v>
      </c>
    </row>
    <row r="22" spans="1:6">
      <c r="A22" s="4" t="s">
        <v>432</v>
      </c>
      <c r="D22" s="4" t="s">
        <v>278</v>
      </c>
    </row>
    <row r="23" spans="1:6">
      <c r="A23" s="4" t="s">
        <v>435</v>
      </c>
    </row>
    <row r="24" spans="1:6">
      <c r="A24" s="3" t="s">
        <v>417</v>
      </c>
    </row>
    <row r="25" spans="1:6">
      <c r="A25" s="4" t="s">
        <v>427</v>
      </c>
      <c r="D25" s="6" t="n">
        <v>360</v>
      </c>
    </row>
    <row r="26" spans="1:6">
      <c r="A26" s="4" t="s">
        <v>436</v>
      </c>
    </row>
    <row r="27" spans="1:6">
      <c r="A27" s="3" t="s">
        <v>417</v>
      </c>
    </row>
    <row r="28" spans="1:6">
      <c r="A28" s="4" t="s">
        <v>437</v>
      </c>
      <c r="D28" s="6" t="n">
        <v>4260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38</v>
      </c>
      <c r="C1" s="2" t="s">
        <v>1</v>
      </c>
    </row>
    <row r="2" spans="1:4">
      <c r="C2" s="2" t="s">
        <v>2</v>
      </c>
      <c r="D2" s="2" t="s">
        <v>36</v>
      </c>
    </row>
    <row r="3" spans="1:4">
      <c r="A3" s="3" t="s">
        <v>439</v>
      </c>
    </row>
    <row r="4" spans="1:4">
      <c r="A4" s="4" t="s">
        <v>440</v>
      </c>
      <c r="C4" s="6" t="n">
        <v>2448383</v>
      </c>
      <c r="D4" s="6" t="n">
        <v>1835835</v>
      </c>
    </row>
    <row r="5" spans="1:4">
      <c r="A5" s="4" t="s">
        <v>441</v>
      </c>
      <c r="C5" s="6" t="n">
        <v>13575038</v>
      </c>
      <c r="D5" s="6" t="n">
        <v>765000</v>
      </c>
    </row>
    <row r="6" spans="1:4">
      <c r="A6" s="4" t="s">
        <v>442</v>
      </c>
      <c r="C6" s="6" t="n">
        <v>-572935</v>
      </c>
      <c r="D6" s="6" t="n">
        <v>-152365</v>
      </c>
    </row>
    <row r="7" spans="1:4">
      <c r="A7" s="4" t="s">
        <v>443</v>
      </c>
      <c r="C7" s="6" t="n">
        <v>-41129</v>
      </c>
      <c r="D7" s="6" t="n">
        <v>-87</v>
      </c>
    </row>
    <row r="8" spans="1:4">
      <c r="A8" s="4" t="s">
        <v>444</v>
      </c>
      <c r="C8" s="6" t="n">
        <v>15409357</v>
      </c>
      <c r="D8" s="6" t="n">
        <v>2448383</v>
      </c>
    </row>
    <row r="9" spans="1:4">
      <c r="A9" s="4" t="s">
        <v>445</v>
      </c>
      <c r="C9" s="6" t="n">
        <v>15356965</v>
      </c>
    </row>
    <row r="10" spans="1:4">
      <c r="A10" s="4" t="s">
        <v>446</v>
      </c>
      <c r="C10" s="6" t="n">
        <v>10283026</v>
      </c>
    </row>
    <row r="11" spans="1:4">
      <c r="A11" s="3" t="s">
        <v>447</v>
      </c>
    </row>
    <row r="12" spans="1:4">
      <c r="A12" s="4" t="s">
        <v>448</v>
      </c>
      <c r="B12" s="4" t="s">
        <v>449</v>
      </c>
      <c r="C12" s="8" t="n">
        <v>4.15</v>
      </c>
      <c r="D12" s="8" t="n">
        <v>19.29</v>
      </c>
    </row>
    <row r="13" spans="1:4">
      <c r="A13" s="4" t="s">
        <v>450</v>
      </c>
      <c r="B13" s="4" t="s">
        <v>449</v>
      </c>
      <c r="C13" s="9" t="n">
        <v>0.66</v>
      </c>
      <c r="D13" s="9" t="n">
        <v>3.38</v>
      </c>
    </row>
    <row r="14" spans="1:4">
      <c r="A14" s="4" t="s">
        <v>451</v>
      </c>
      <c r="B14" s="4" t="s">
        <v>449</v>
      </c>
      <c r="C14" s="9" t="n">
        <v>3.2</v>
      </c>
      <c r="D14" s="9" t="n">
        <v>5.86</v>
      </c>
    </row>
    <row r="15" spans="1:4">
      <c r="A15" s="4" t="s">
        <v>452</v>
      </c>
      <c r="B15" s="4" t="s">
        <v>449</v>
      </c>
      <c r="C15" s="9" t="n">
        <v>37.82</v>
      </c>
      <c r="D15" s="9" t="n">
        <v>18.38</v>
      </c>
    </row>
    <row r="16" spans="1:4">
      <c r="A16" s="4" t="s">
        <v>453</v>
      </c>
      <c r="B16" s="4" t="s">
        <v>449</v>
      </c>
      <c r="C16" s="9" t="n">
        <v>0.95</v>
      </c>
      <c r="D16" s="8" t="n">
        <v>4.15</v>
      </c>
    </row>
    <row r="17" spans="1:4">
      <c r="A17" s="4" t="s">
        <v>454</v>
      </c>
      <c r="B17" s="4" t="s">
        <v>449</v>
      </c>
      <c r="C17" s="9" t="n">
        <v>0.95</v>
      </c>
    </row>
    <row r="18" spans="1:4">
      <c r="A18" s="4" t="s">
        <v>455</v>
      </c>
      <c r="B18" s="4" t="s">
        <v>449</v>
      </c>
      <c r="C18" s="8" t="n">
        <v>1.01</v>
      </c>
    </row>
    <row r="19" spans="1:4">
      <c r="A19" s="3" t="s">
        <v>456</v>
      </c>
    </row>
    <row r="20" spans="1:4">
      <c r="A20" s="4" t="s">
        <v>457</v>
      </c>
      <c r="C20" s="4" t="s">
        <v>458</v>
      </c>
    </row>
    <row r="21" spans="1:4">
      <c r="A21" s="4" t="s">
        <v>459</v>
      </c>
      <c r="C21" s="4" t="s">
        <v>458</v>
      </c>
    </row>
    <row r="22" spans="1:4">
      <c r="A22" s="4" t="s">
        <v>460</v>
      </c>
      <c r="C22" s="4" t="s">
        <v>458</v>
      </c>
    </row>
    <row r="23" spans="1:4">
      <c r="A23" s="3" t="s">
        <v>461</v>
      </c>
    </row>
    <row r="24" spans="1:4">
      <c r="A24" s="4" t="s">
        <v>457</v>
      </c>
      <c r="B24" s="4" t="s">
        <v>462</v>
      </c>
      <c r="C24" s="5" t="n">
        <v>576</v>
      </c>
    </row>
    <row r="25" spans="1:4">
      <c r="A25" s="4" t="s">
        <v>459</v>
      </c>
      <c r="B25" s="4" t="s">
        <v>462</v>
      </c>
      <c r="C25" s="6" t="n">
        <v>574</v>
      </c>
    </row>
    <row r="26" spans="1:4">
      <c r="A26" s="4" t="s">
        <v>460</v>
      </c>
      <c r="B26" s="4" t="s">
        <v>462</v>
      </c>
      <c r="C26" s="5" t="n">
        <v>379</v>
      </c>
    </row>
    <row r="27" spans="1:4"/>
    <row r="28" spans="1:4">
      <c r="A28" s="4" t="s">
        <v>449</v>
      </c>
      <c r="B28" s="4" t="s">
        <v>463</v>
      </c>
    </row>
    <row r="29" spans="1:4">
      <c r="A29" s="4" t="s">
        <v>462</v>
      </c>
      <c r="B29" s="4" t="s">
        <v>464</v>
      </c>
    </row>
  </sheetData>
  <mergeCells count="5">
    <mergeCell ref="A1:B2"/>
    <mergeCell ref="C1:D1"/>
    <mergeCell ref="A27:C27"/>
    <mergeCell ref="B28:C28"/>
    <mergeCell ref="B29:C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3" t="s">
        <v>467</v>
      </c>
    </row>
    <row r="4" spans="1:2">
      <c r="A4" s="4" t="s">
        <v>468</v>
      </c>
      <c r="B4" s="6" t="n">
        <v>15409357</v>
      </c>
    </row>
    <row r="5" spans="1:2">
      <c r="A5" s="4" t="s">
        <v>469</v>
      </c>
      <c r="B5" s="4" t="s">
        <v>470</v>
      </c>
    </row>
    <row r="6" spans="1:2">
      <c r="A6" s="4" t="s">
        <v>471</v>
      </c>
      <c r="B6" s="8" t="n">
        <v>0.95</v>
      </c>
    </row>
    <row r="7" spans="1:2">
      <c r="A7" s="3" t="s">
        <v>472</v>
      </c>
    </row>
    <row r="8" spans="1:2">
      <c r="A8" s="4" t="s">
        <v>468</v>
      </c>
      <c r="B8" s="6" t="n">
        <v>10283026</v>
      </c>
    </row>
    <row r="9" spans="1:2">
      <c r="A9" s="4" t="s">
        <v>473</v>
      </c>
      <c r="B9" s="8" t="n">
        <v>1.01</v>
      </c>
    </row>
    <row r="10" spans="1:2">
      <c r="A10" s="4" t="s">
        <v>474</v>
      </c>
    </row>
    <row r="11" spans="1:2">
      <c r="A11" s="3" t="s">
        <v>475</v>
      </c>
    </row>
    <row r="12" spans="1:2">
      <c r="A12" s="4" t="s">
        <v>476</v>
      </c>
      <c r="B12" s="9" t="n">
        <v>0.33</v>
      </c>
    </row>
    <row r="13" spans="1:2">
      <c r="A13" s="4" t="s">
        <v>477</v>
      </c>
      <c r="B13" s="8" t="n">
        <v>0.67</v>
      </c>
    </row>
    <row r="14" spans="1:2">
      <c r="A14" s="3" t="s">
        <v>467</v>
      </c>
    </row>
    <row r="15" spans="1:2">
      <c r="A15" s="4" t="s">
        <v>468</v>
      </c>
      <c r="B15" s="6" t="n">
        <v>13725038</v>
      </c>
    </row>
    <row r="16" spans="1:2">
      <c r="A16" s="4" t="s">
        <v>469</v>
      </c>
      <c r="B16" s="4" t="s">
        <v>478</v>
      </c>
    </row>
    <row r="17" spans="1:2">
      <c r="A17" s="4" t="s">
        <v>471</v>
      </c>
      <c r="B17" s="8" t="n">
        <v>0.66</v>
      </c>
    </row>
    <row r="18" spans="1:2">
      <c r="A18" s="3" t="s">
        <v>472</v>
      </c>
    </row>
    <row r="19" spans="1:2">
      <c r="A19" s="4" t="s">
        <v>468</v>
      </c>
      <c r="B19" s="6" t="n">
        <v>8922798</v>
      </c>
    </row>
    <row r="20" spans="1:2">
      <c r="A20" s="4" t="s">
        <v>473</v>
      </c>
      <c r="B20" s="8" t="n">
        <v>0.66</v>
      </c>
    </row>
    <row r="21" spans="1:2">
      <c r="A21" s="4" t="s">
        <v>479</v>
      </c>
    </row>
    <row r="22" spans="1:2">
      <c r="A22" s="3" t="s">
        <v>475</v>
      </c>
    </row>
    <row r="23" spans="1:2">
      <c r="A23" s="4" t="s">
        <v>476</v>
      </c>
      <c r="B23" s="9" t="n">
        <v>1.91</v>
      </c>
    </row>
    <row r="24" spans="1:2">
      <c r="A24" s="4" t="s">
        <v>477</v>
      </c>
      <c r="B24" s="8" t="n">
        <v>3.3</v>
      </c>
    </row>
    <row r="25" spans="1:2">
      <c r="A25" s="3" t="s">
        <v>467</v>
      </c>
    </row>
    <row r="26" spans="1:2">
      <c r="A26" s="4" t="s">
        <v>468</v>
      </c>
      <c r="B26" s="6" t="n">
        <v>370000</v>
      </c>
    </row>
    <row r="27" spans="1:2">
      <c r="A27" s="4" t="s">
        <v>469</v>
      </c>
      <c r="B27" s="4" t="s">
        <v>480</v>
      </c>
    </row>
    <row r="28" spans="1:2">
      <c r="A28" s="4" t="s">
        <v>471</v>
      </c>
      <c r="B28" s="8" t="n">
        <v>2.97</v>
      </c>
    </row>
    <row r="29" spans="1:2">
      <c r="A29" s="3" t="s">
        <v>472</v>
      </c>
    </row>
    <row r="30" spans="1:2">
      <c r="A30" s="4" t="s">
        <v>468</v>
      </c>
      <c r="B30" s="6" t="n">
        <v>361666</v>
      </c>
    </row>
    <row r="31" spans="1:2">
      <c r="A31" s="4" t="s">
        <v>473</v>
      </c>
      <c r="B31" s="8" t="n">
        <v>2.97</v>
      </c>
    </row>
    <row r="32" spans="1:2">
      <c r="A32" s="4" t="s">
        <v>481</v>
      </c>
    </row>
    <row r="33" spans="1:2">
      <c r="A33" s="3" t="s">
        <v>475</v>
      </c>
    </row>
    <row r="34" spans="1:2">
      <c r="A34" s="4" t="s">
        <v>476</v>
      </c>
      <c r="B34" s="9" t="n">
        <v>3.38</v>
      </c>
    </row>
    <row r="35" spans="1:2">
      <c r="A35" s="4" t="s">
        <v>477</v>
      </c>
      <c r="B35" s="8" t="n">
        <v>3.38</v>
      </c>
    </row>
    <row r="36" spans="1:2">
      <c r="A36" s="3" t="s">
        <v>467</v>
      </c>
    </row>
    <row r="37" spans="1:2">
      <c r="A37" s="4" t="s">
        <v>468</v>
      </c>
      <c r="B37" s="6" t="n">
        <v>1263022</v>
      </c>
    </row>
    <row r="38" spans="1:2">
      <c r="A38" s="4" t="s">
        <v>469</v>
      </c>
      <c r="B38" s="4" t="s">
        <v>482</v>
      </c>
    </row>
    <row r="39" spans="1:2">
      <c r="A39" s="4" t="s">
        <v>471</v>
      </c>
      <c r="B39" s="8" t="n">
        <v>3.38</v>
      </c>
    </row>
    <row r="40" spans="1:2">
      <c r="A40" s="3" t="s">
        <v>472</v>
      </c>
    </row>
    <row r="41" spans="1:2">
      <c r="A41" s="4" t="s">
        <v>468</v>
      </c>
      <c r="B41" s="6" t="n">
        <v>947265</v>
      </c>
    </row>
    <row r="42" spans="1:2">
      <c r="A42" s="4" t="s">
        <v>473</v>
      </c>
      <c r="B42" s="8" t="n">
        <v>3.38</v>
      </c>
    </row>
    <row r="43" spans="1:2">
      <c r="A43" s="4" t="s">
        <v>483</v>
      </c>
    </row>
    <row r="44" spans="1:2">
      <c r="A44" s="3" t="s">
        <v>475</v>
      </c>
    </row>
    <row r="45" spans="1:2">
      <c r="A45" s="4" t="s">
        <v>476</v>
      </c>
      <c r="B45" s="9" t="n">
        <v>3.4</v>
      </c>
    </row>
    <row r="46" spans="1:2">
      <c r="A46" s="4" t="s">
        <v>477</v>
      </c>
      <c r="B46" s="8" t="n">
        <v>4.72</v>
      </c>
    </row>
    <row r="47" spans="1:2">
      <c r="A47" s="3" t="s">
        <v>467</v>
      </c>
    </row>
    <row r="48" spans="1:2">
      <c r="A48" s="4" t="s">
        <v>468</v>
      </c>
      <c r="B48" s="6" t="n">
        <v>50625</v>
      </c>
    </row>
    <row r="49" spans="1:2">
      <c r="A49" s="4" t="s">
        <v>469</v>
      </c>
      <c r="B49" s="4" t="s">
        <v>484</v>
      </c>
    </row>
    <row r="50" spans="1:2">
      <c r="A50" s="4" t="s">
        <v>471</v>
      </c>
      <c r="B50" s="8" t="n">
        <v>3.4</v>
      </c>
    </row>
    <row r="51" spans="1:2">
      <c r="A51" s="3" t="s">
        <v>472</v>
      </c>
    </row>
    <row r="52" spans="1:2">
      <c r="A52" s="4" t="s">
        <v>468</v>
      </c>
      <c r="B52" s="6" t="n">
        <v>50625</v>
      </c>
    </row>
    <row r="53" spans="1:2">
      <c r="A53" s="4" t="s">
        <v>473</v>
      </c>
      <c r="B53" s="8" t="n">
        <v>3.4</v>
      </c>
    </row>
    <row r="54" spans="1:2">
      <c r="A54" s="4" t="s">
        <v>485</v>
      </c>
    </row>
    <row r="55" spans="1:2">
      <c r="A55" s="3" t="s">
        <v>475</v>
      </c>
    </row>
    <row r="56" spans="1:2">
      <c r="A56" s="4" t="s">
        <v>476</v>
      </c>
      <c r="B56" s="9" t="n">
        <v>8.24</v>
      </c>
    </row>
    <row r="57" spans="1:2">
      <c r="A57" s="4" t="s">
        <v>477</v>
      </c>
      <c r="B57" s="8" t="n">
        <v>17.36</v>
      </c>
    </row>
    <row r="58" spans="1:2">
      <c r="A58" s="3" t="s">
        <v>467</v>
      </c>
    </row>
    <row r="59" spans="1:2">
      <c r="A59" s="4" t="s">
        <v>468</v>
      </c>
      <c r="B59" s="6" t="n">
        <v>360</v>
      </c>
    </row>
    <row r="60" spans="1:2">
      <c r="A60" s="4" t="s">
        <v>469</v>
      </c>
      <c r="B60" s="4" t="s">
        <v>486</v>
      </c>
    </row>
    <row r="61" spans="1:2">
      <c r="A61" s="4" t="s">
        <v>471</v>
      </c>
      <c r="B61" s="8" t="n">
        <v>12.53</v>
      </c>
    </row>
    <row r="62" spans="1:2">
      <c r="A62" s="3" t="s">
        <v>472</v>
      </c>
    </row>
    <row r="63" spans="1:2">
      <c r="A63" s="4" t="s">
        <v>468</v>
      </c>
      <c r="B63" s="6" t="n">
        <v>360</v>
      </c>
    </row>
    <row r="64" spans="1:2">
      <c r="A64" s="4" t="s">
        <v>473</v>
      </c>
      <c r="B64" s="8" t="n">
        <v>12.53</v>
      </c>
    </row>
    <row r="65" spans="1:2">
      <c r="A65" s="4" t="s">
        <v>487</v>
      </c>
    </row>
    <row r="66" spans="1:2">
      <c r="A66" s="3" t="s">
        <v>475</v>
      </c>
    </row>
    <row r="67" spans="1:2">
      <c r="A67" s="4" t="s">
        <v>476</v>
      </c>
      <c r="B67" s="9" t="n">
        <v>42.88</v>
      </c>
    </row>
    <row r="68" spans="1:2">
      <c r="A68" s="4" t="s">
        <v>477</v>
      </c>
      <c r="B68" s="5" t="n">
        <v>48</v>
      </c>
    </row>
    <row r="69" spans="1:2">
      <c r="A69" s="3" t="s">
        <v>467</v>
      </c>
    </row>
    <row r="70" spans="1:2">
      <c r="A70" s="4" t="s">
        <v>468</v>
      </c>
      <c r="B70" s="6" t="n">
        <v>312</v>
      </c>
    </row>
    <row r="71" spans="1:2">
      <c r="A71" s="4" t="s">
        <v>469</v>
      </c>
      <c r="B71" s="4" t="s">
        <v>488</v>
      </c>
    </row>
    <row r="72" spans="1:2">
      <c r="A72" s="4" t="s">
        <v>471</v>
      </c>
      <c r="B72" s="8" t="n">
        <v>45.17</v>
      </c>
    </row>
    <row r="73" spans="1:2">
      <c r="A73" s="3" t="s">
        <v>472</v>
      </c>
    </row>
    <row r="74" spans="1:2">
      <c r="A74" s="4" t="s">
        <v>468</v>
      </c>
      <c r="B74" s="6" t="n">
        <v>312</v>
      </c>
    </row>
    <row r="75" spans="1:2">
      <c r="A75" s="4" t="s">
        <v>473</v>
      </c>
      <c r="B75" s="8" t="n">
        <v>4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9</v>
      </c>
      <c r="B1" s="2" t="s">
        <v>1</v>
      </c>
    </row>
    <row r="2" spans="1:3">
      <c r="B2" s="2" t="s">
        <v>2</v>
      </c>
      <c r="C2" s="2" t="s">
        <v>36</v>
      </c>
    </row>
    <row r="3" spans="1:3">
      <c r="A3" s="4" t="s">
        <v>490</v>
      </c>
      <c r="B3" s="4" t="s">
        <v>491</v>
      </c>
      <c r="C3" s="4" t="s">
        <v>492</v>
      </c>
    </row>
    <row r="4" spans="1:3">
      <c r="A4" s="4" t="s">
        <v>493</v>
      </c>
      <c r="B4" s="4" t="s">
        <v>494</v>
      </c>
      <c r="C4" s="4" t="s">
        <v>495</v>
      </c>
    </row>
    <row r="5" spans="1:3">
      <c r="A5" s="4" t="s">
        <v>496</v>
      </c>
      <c r="B5" s="4" t="s">
        <v>497</v>
      </c>
      <c r="C5" s="4" t="s">
        <v>498</v>
      </c>
    </row>
    <row r="6" spans="1:3">
      <c r="A6" s="4" t="s">
        <v>499</v>
      </c>
      <c r="B6" s="4" t="s">
        <v>500</v>
      </c>
      <c r="C6" s="4" t="s">
        <v>501</v>
      </c>
    </row>
    <row r="7" spans="1:3">
      <c r="A7" s="4" t="s">
        <v>502</v>
      </c>
      <c r="B7" s="4" t="s">
        <v>503</v>
      </c>
      <c r="C7" s="4" t="s">
        <v>503</v>
      </c>
    </row>
    <row r="8" spans="1:3">
      <c r="A8" s="4" t="s">
        <v>504</v>
      </c>
    </row>
    <row r="9" spans="1:3">
      <c r="A9" s="4" t="s">
        <v>505</v>
      </c>
      <c r="B9" s="4" t="s">
        <v>375</v>
      </c>
      <c r="C9" s="4" t="s">
        <v>375</v>
      </c>
    </row>
    <row r="10" spans="1:3">
      <c r="A10" s="4" t="s">
        <v>506</v>
      </c>
    </row>
    <row r="11" spans="1:3">
      <c r="A11" s="4" t="s">
        <v>505</v>
      </c>
      <c r="B11" s="4" t="s">
        <v>507</v>
      </c>
      <c r="C11" s="4" t="s">
        <v>5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6</v>
      </c>
    </row>
    <row r="3" spans="1:3">
      <c r="A3" s="3" t="s">
        <v>509</v>
      </c>
    </row>
    <row r="4" spans="1:3">
      <c r="A4" s="4" t="s">
        <v>93</v>
      </c>
      <c r="B4" s="5" t="n">
        <v>4812</v>
      </c>
      <c r="C4" s="5" t="n">
        <v>2115</v>
      </c>
    </row>
    <row r="5" spans="1:3">
      <c r="A5" s="4" t="s">
        <v>510</v>
      </c>
    </row>
    <row r="6" spans="1:3">
      <c r="A6" s="3" t="s">
        <v>509</v>
      </c>
    </row>
    <row r="7" spans="1:3">
      <c r="A7" s="4" t="s">
        <v>93</v>
      </c>
      <c r="B7" s="6" t="n">
        <v>4611</v>
      </c>
      <c r="C7" s="6" t="n">
        <v>1753</v>
      </c>
    </row>
    <row r="8" spans="1:3">
      <c r="A8" s="4" t="s">
        <v>511</v>
      </c>
    </row>
    <row r="9" spans="1:3">
      <c r="A9" s="3" t="s">
        <v>509</v>
      </c>
    </row>
    <row r="10" spans="1:3">
      <c r="A10" s="4" t="s">
        <v>93</v>
      </c>
      <c r="B10" s="5" t="n">
        <v>201</v>
      </c>
      <c r="C10" s="5" t="n">
        <v>3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9"/>
  </cols>
  <sheetData>
    <row r="1" spans="1:5">
      <c r="A1" s="1" t="s">
        <v>81</v>
      </c>
      <c r="B1" s="2" t="s">
        <v>82</v>
      </c>
      <c r="C1" s="2" t="s">
        <v>83</v>
      </c>
      <c r="D1" s="2" t="s">
        <v>84</v>
      </c>
      <c r="E1" s="2" t="s">
        <v>85</v>
      </c>
    </row>
    <row r="2" spans="1:5">
      <c r="A2" s="4" t="s">
        <v>86</v>
      </c>
      <c r="B2" s="5" t="n">
        <v>15</v>
      </c>
      <c r="C2" s="5" t="n">
        <v>236216</v>
      </c>
      <c r="D2" s="5" t="n">
        <v>-240610</v>
      </c>
      <c r="E2" s="5" t="n">
        <v>-4379</v>
      </c>
    </row>
    <row r="3" spans="1:5">
      <c r="A3" s="4" t="s">
        <v>87</v>
      </c>
      <c r="B3" s="6" t="n">
        <v>14977397</v>
      </c>
    </row>
    <row r="4" spans="1:5">
      <c r="A4" s="4" t="s">
        <v>88</v>
      </c>
      <c r="B4" s="5" t="n">
        <v>9315</v>
      </c>
      <c r="C4" s="6" t="n">
        <v>12</v>
      </c>
      <c r="D4" s="4" t="s">
        <v>42</v>
      </c>
      <c r="E4" s="6" t="n">
        <v>12</v>
      </c>
    </row>
    <row r="5" spans="1:5">
      <c r="A5" s="4" t="s">
        <v>89</v>
      </c>
      <c r="B5" s="6" t="n">
        <v>-40000</v>
      </c>
      <c r="C5" s="4" t="s">
        <v>42</v>
      </c>
      <c r="D5" s="4" t="s">
        <v>42</v>
      </c>
      <c r="E5" s="4" t="s">
        <v>42</v>
      </c>
    </row>
    <row r="6" spans="1:5">
      <c r="A6" s="4" t="s">
        <v>90</v>
      </c>
      <c r="E6" s="4" t="s">
        <v>42</v>
      </c>
    </row>
    <row r="7" spans="1:5">
      <c r="A7" s="4" t="s">
        <v>91</v>
      </c>
      <c r="E7" s="4" t="s">
        <v>42</v>
      </c>
    </row>
    <row r="8" spans="1:5">
      <c r="A8" s="4" t="s">
        <v>92</v>
      </c>
      <c r="E8" s="4" t="s">
        <v>42</v>
      </c>
    </row>
    <row r="9" spans="1:5">
      <c r="A9" s="4" t="s">
        <v>93</v>
      </c>
      <c r="B9" s="4" t="s">
        <v>42</v>
      </c>
      <c r="C9" s="6" t="n">
        <v>2115</v>
      </c>
      <c r="D9" s="4" t="s">
        <v>42</v>
      </c>
      <c r="E9" s="6" t="n">
        <v>2115</v>
      </c>
    </row>
    <row r="10" spans="1:5">
      <c r="A10" s="4" t="s">
        <v>94</v>
      </c>
      <c r="B10" s="4" t="s">
        <v>42</v>
      </c>
      <c r="C10" s="6" t="n">
        <v>-97</v>
      </c>
      <c r="D10" s="4" t="s">
        <v>42</v>
      </c>
      <c r="E10" s="6" t="n">
        <v>-97</v>
      </c>
    </row>
    <row r="11" spans="1:5">
      <c r="A11" s="4" t="s">
        <v>95</v>
      </c>
      <c r="E11" s="4" t="s">
        <v>42</v>
      </c>
    </row>
    <row r="12" spans="1:5">
      <c r="A12" s="4" t="s">
        <v>78</v>
      </c>
      <c r="B12" s="4" t="s">
        <v>42</v>
      </c>
      <c r="C12" s="4" t="s">
        <v>42</v>
      </c>
      <c r="D12" s="6" t="n">
        <v>-21987</v>
      </c>
      <c r="E12" s="6" t="n">
        <v>-21987</v>
      </c>
    </row>
    <row r="13" spans="1:5">
      <c r="A13" s="4" t="s">
        <v>96</v>
      </c>
      <c r="B13" s="5" t="n">
        <v>15</v>
      </c>
      <c r="C13" s="6" t="n">
        <v>238246</v>
      </c>
      <c r="D13" s="6" t="n">
        <v>-262597</v>
      </c>
      <c r="E13" s="6" t="n">
        <v>-24336</v>
      </c>
    </row>
    <row r="14" spans="1:5">
      <c r="A14" s="4" t="s">
        <v>97</v>
      </c>
      <c r="B14" s="6" t="n">
        <v>14946712</v>
      </c>
    </row>
    <row r="15" spans="1:5">
      <c r="A15" s="4" t="s">
        <v>98</v>
      </c>
      <c r="B15" s="5" t="n">
        <v>76</v>
      </c>
      <c r="C15" s="6" t="n">
        <v>18356</v>
      </c>
      <c r="D15" s="4" t="s">
        <v>42</v>
      </c>
      <c r="E15" s="6" t="n">
        <v>18432</v>
      </c>
    </row>
    <row r="16" spans="1:5">
      <c r="A16" s="4" t="s">
        <v>99</v>
      </c>
      <c r="B16" s="6" t="n">
        <v>76007754</v>
      </c>
    </row>
    <row r="17" spans="1:5">
      <c r="A17" s="4" t="s">
        <v>100</v>
      </c>
      <c r="B17" s="5" t="n">
        <v>19</v>
      </c>
      <c r="C17" s="6" t="n">
        <v>2762</v>
      </c>
      <c r="D17" s="4" t="s">
        <v>42</v>
      </c>
      <c r="E17" s="6" t="n">
        <v>2781</v>
      </c>
    </row>
    <row r="18" spans="1:5">
      <c r="A18" s="4" t="s">
        <v>101</v>
      </c>
      <c r="B18" s="6" t="n">
        <v>18653320</v>
      </c>
    </row>
    <row r="19" spans="1:5">
      <c r="A19" s="4" t="s">
        <v>90</v>
      </c>
      <c r="B19" s="4" t="s">
        <v>42</v>
      </c>
      <c r="C19" s="6" t="n">
        <v>271</v>
      </c>
      <c r="D19" s="4" t="s">
        <v>42</v>
      </c>
      <c r="E19" s="6" t="n">
        <v>271</v>
      </c>
    </row>
    <row r="20" spans="1:5">
      <c r="A20" s="4" t="s">
        <v>91</v>
      </c>
      <c r="B20" s="4" t="s">
        <v>42</v>
      </c>
      <c r="C20" s="6" t="n">
        <v>1465</v>
      </c>
      <c r="D20" s="4" t="s">
        <v>42</v>
      </c>
      <c r="E20" s="6" t="n">
        <v>1465</v>
      </c>
    </row>
    <row r="21" spans="1:5">
      <c r="A21" s="4" t="s">
        <v>92</v>
      </c>
      <c r="B21" s="4" t="s">
        <v>42</v>
      </c>
      <c r="C21" s="6" t="n">
        <v>303</v>
      </c>
      <c r="D21" s="4" t="s">
        <v>42</v>
      </c>
      <c r="E21" s="6" t="n">
        <v>303</v>
      </c>
    </row>
    <row r="22" spans="1:5">
      <c r="A22" s="4" t="s">
        <v>93</v>
      </c>
      <c r="B22" s="4" t="s">
        <v>42</v>
      </c>
      <c r="C22" s="6" t="n">
        <v>4812</v>
      </c>
      <c r="D22" s="4" t="s">
        <v>42</v>
      </c>
      <c r="E22" s="6" t="n">
        <v>4812</v>
      </c>
    </row>
    <row r="23" spans="1:5">
      <c r="A23" s="4" t="s">
        <v>94</v>
      </c>
      <c r="E23" s="4" t="s">
        <v>42</v>
      </c>
    </row>
    <row r="24" spans="1:5">
      <c r="A24" s="4" t="s">
        <v>95</v>
      </c>
      <c r="B24" s="6" t="n">
        <v>151407</v>
      </c>
      <c r="C24" s="6" t="n">
        <v>85</v>
      </c>
      <c r="D24" s="4" t="s">
        <v>42</v>
      </c>
      <c r="E24" s="6" t="n">
        <v>85</v>
      </c>
    </row>
    <row r="25" spans="1:5">
      <c r="A25" s="4" t="s">
        <v>102</v>
      </c>
      <c r="B25" s="6" t="n">
        <v>113333</v>
      </c>
      <c r="C25" s="6" t="n">
        <v>81</v>
      </c>
      <c r="D25" s="4" t="s">
        <v>42</v>
      </c>
      <c r="E25" s="6" t="n">
        <v>81</v>
      </c>
    </row>
    <row r="26" spans="1:5">
      <c r="A26" s="4" t="s">
        <v>78</v>
      </c>
      <c r="B26" s="4" t="s">
        <v>42</v>
      </c>
      <c r="C26" s="4" t="s">
        <v>42</v>
      </c>
      <c r="D26" s="6" t="n">
        <v>-12004</v>
      </c>
      <c r="E26" s="6" t="n">
        <v>-12004</v>
      </c>
    </row>
    <row r="27" spans="1:5">
      <c r="A27" s="4" t="s">
        <v>103</v>
      </c>
      <c r="B27" s="5" t="n">
        <v>110</v>
      </c>
      <c r="C27" s="5" t="n">
        <v>266381</v>
      </c>
      <c r="D27" s="5" t="n">
        <v>-274601</v>
      </c>
      <c r="E27" s="5" t="n">
        <v>-8110</v>
      </c>
    </row>
    <row r="28" spans="1:5">
      <c r="A28" s="4" t="s">
        <v>104</v>
      </c>
      <c r="B28" s="6" t="n">
        <v>109872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512</v>
      </c>
      <c r="B1" s="2" t="s">
        <v>325</v>
      </c>
      <c r="C1" s="2" t="s">
        <v>1</v>
      </c>
    </row>
    <row r="2" spans="1:4">
      <c r="B2" s="2" t="s">
        <v>388</v>
      </c>
      <c r="C2" s="2" t="s">
        <v>2</v>
      </c>
      <c r="D2" s="2" t="s">
        <v>36</v>
      </c>
    </row>
    <row r="3" spans="1:4">
      <c r="A3" s="4" t="s">
        <v>513</v>
      </c>
      <c r="C3" s="10" t="n">
        <v>3.2</v>
      </c>
      <c r="D3" s="10" t="n">
        <v>12.6</v>
      </c>
    </row>
    <row r="4" spans="1:4">
      <c r="A4" s="4" t="s">
        <v>514</v>
      </c>
      <c r="B4" s="10" t="n">
        <v>21.6</v>
      </c>
    </row>
    <row r="5" spans="1:4">
      <c r="A5" s="4" t="s">
        <v>515</v>
      </c>
      <c r="B5" s="10" t="n">
        <v>21.6</v>
      </c>
    </row>
    <row r="6" spans="1:4">
      <c r="A6" s="4" t="s">
        <v>516</v>
      </c>
      <c r="C6" s="4" t="s">
        <v>517</v>
      </c>
      <c r="D6" s="4" t="s">
        <v>518</v>
      </c>
    </row>
    <row r="7" spans="1:4">
      <c r="A7" s="4" t="s">
        <v>504</v>
      </c>
    </row>
    <row r="8" spans="1:4">
      <c r="A8" s="4" t="s">
        <v>516</v>
      </c>
      <c r="C8" s="4" t="s">
        <v>517</v>
      </c>
    </row>
    <row r="9" spans="1:4">
      <c r="A9" s="4" t="s">
        <v>506</v>
      </c>
    </row>
    <row r="10" spans="1:4">
      <c r="A10" s="4" t="s">
        <v>516</v>
      </c>
      <c r="C10" s="4" t="s">
        <v>519</v>
      </c>
    </row>
    <row r="11" spans="1:4">
      <c r="A11" s="4" t="s">
        <v>520</v>
      </c>
    </row>
    <row r="12" spans="1:4">
      <c r="A12" s="4" t="s">
        <v>521</v>
      </c>
      <c r="C12" s="10" t="n">
        <v>166.2</v>
      </c>
    </row>
    <row r="13" spans="1:4">
      <c r="A13" s="4" t="s">
        <v>522</v>
      </c>
    </row>
    <row r="14" spans="1:4">
      <c r="A14" s="4" t="s">
        <v>523</v>
      </c>
      <c r="C14" s="10" t="n">
        <v>1.3</v>
      </c>
    </row>
    <row r="15" spans="1:4">
      <c r="A15" s="4" t="s">
        <v>524</v>
      </c>
    </row>
    <row r="16" spans="1:4">
      <c r="A16" s="4" t="s">
        <v>525</v>
      </c>
      <c r="C16" s="4" t="s">
        <v>526</v>
      </c>
    </row>
    <row r="17" spans="1:4">
      <c r="A17" s="4" t="s">
        <v>527</v>
      </c>
    </row>
    <row r="18" spans="1:4">
      <c r="A18" s="4" t="s">
        <v>525</v>
      </c>
      <c r="C18" s="4" t="s">
        <v>528</v>
      </c>
    </row>
    <row r="19" spans="1:4">
      <c r="A19" s="4" t="s">
        <v>529</v>
      </c>
    </row>
    <row r="20" spans="1:4">
      <c r="A20" s="4" t="s">
        <v>525</v>
      </c>
      <c r="C20" s="4" t="s">
        <v>530</v>
      </c>
    </row>
    <row r="21" spans="1:4">
      <c r="A21" s="4" t="s">
        <v>531</v>
      </c>
    </row>
    <row r="22" spans="1:4">
      <c r="A22" s="4" t="s">
        <v>525</v>
      </c>
      <c r="C22" s="4" t="s">
        <v>532</v>
      </c>
    </row>
    <row r="23" spans="1:4">
      <c r="A23" s="4" t="s">
        <v>533</v>
      </c>
    </row>
    <row r="24" spans="1:4">
      <c r="A24" s="4" t="s">
        <v>521</v>
      </c>
      <c r="C24" s="10" t="n">
        <v>163.9</v>
      </c>
    </row>
    <row r="25" spans="1:4">
      <c r="A25" s="4" t="s">
        <v>534</v>
      </c>
    </row>
    <row r="26" spans="1:4">
      <c r="A26" s="4" t="s">
        <v>523</v>
      </c>
      <c r="C26" s="10" t="n">
        <v>2.2</v>
      </c>
    </row>
    <row r="27" spans="1:4">
      <c r="A27" s="4" t="s">
        <v>535</v>
      </c>
    </row>
    <row r="28" spans="1:4">
      <c r="A28" s="4" t="s">
        <v>525</v>
      </c>
      <c r="C28" s="4" t="s">
        <v>13</v>
      </c>
    </row>
    <row r="29" spans="1:4">
      <c r="A29" s="4" t="s">
        <v>536</v>
      </c>
    </row>
    <row r="30" spans="1:4">
      <c r="A30" s="4" t="s">
        <v>525</v>
      </c>
      <c r="C30" s="4" t="s">
        <v>537</v>
      </c>
    </row>
    <row r="31" spans="1:4">
      <c r="A31" s="4" t="s">
        <v>538</v>
      </c>
    </row>
    <row r="32" spans="1:4">
      <c r="A32" s="4" t="s">
        <v>521</v>
      </c>
      <c r="C32" s="10" t="n">
        <v>7.3</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9</v>
      </c>
      <c r="B1" s="2" t="s">
        <v>325</v>
      </c>
      <c r="C1" s="2" t="s">
        <v>1</v>
      </c>
    </row>
    <row r="2" spans="1:4">
      <c r="B2" s="2" t="s">
        <v>388</v>
      </c>
      <c r="C2" s="2" t="s">
        <v>2</v>
      </c>
      <c r="D2" s="2" t="s">
        <v>36</v>
      </c>
    </row>
    <row r="3" spans="1:4">
      <c r="A3" s="3" t="s">
        <v>540</v>
      </c>
    </row>
    <row r="4" spans="1:4">
      <c r="A4" s="4" t="s">
        <v>541</v>
      </c>
      <c r="B4" s="5" t="n">
        <v>21600</v>
      </c>
    </row>
    <row r="5" spans="1:4">
      <c r="A5" s="4" t="s">
        <v>542</v>
      </c>
      <c r="C5" s="5" t="n">
        <v>47877</v>
      </c>
      <c r="D5" s="5" t="n">
        <v>45791</v>
      </c>
    </row>
    <row r="6" spans="1:4">
      <c r="A6" s="4" t="s">
        <v>543</v>
      </c>
      <c r="C6" s="6" t="n">
        <v>2178</v>
      </c>
      <c r="D6" s="6" t="n">
        <v>2178</v>
      </c>
    </row>
    <row r="7" spans="1:4">
      <c r="A7" s="4" t="s">
        <v>544</v>
      </c>
      <c r="C7" s="6" t="n">
        <v>2682</v>
      </c>
      <c r="D7" s="6" t="n">
        <v>1585</v>
      </c>
    </row>
    <row r="8" spans="1:4">
      <c r="A8" s="4" t="s">
        <v>545</v>
      </c>
      <c r="C8" s="6" t="n">
        <v>1314</v>
      </c>
      <c r="D8" s="6" t="n">
        <v>1375</v>
      </c>
    </row>
    <row r="9" spans="1:4">
      <c r="A9" s="4" t="s">
        <v>546</v>
      </c>
      <c r="C9" s="6" t="n">
        <v>708</v>
      </c>
      <c r="D9" s="6" t="n">
        <v>676</v>
      </c>
    </row>
    <row r="10" spans="1:4">
      <c r="A10" s="4" t="s">
        <v>547</v>
      </c>
      <c r="C10" s="6" t="n">
        <v>54759</v>
      </c>
      <c r="D10" s="6" t="n">
        <v>51605</v>
      </c>
    </row>
    <row r="11" spans="1:4">
      <c r="A11" s="4" t="s">
        <v>548</v>
      </c>
      <c r="C11" s="6" t="n">
        <v>-54759</v>
      </c>
      <c r="D11" s="6" t="n">
        <v>-51605</v>
      </c>
    </row>
    <row r="12" spans="1:4">
      <c r="A12" s="4" t="s">
        <v>549</v>
      </c>
      <c r="C12" s="4" t="s">
        <v>42</v>
      </c>
      <c r="D12" s="4" t="s">
        <v>42</v>
      </c>
    </row>
    <row r="13" spans="1:4">
      <c r="A13" s="4" t="s">
        <v>550</v>
      </c>
    </row>
    <row r="14" spans="1:4">
      <c r="A14" s="3" t="s">
        <v>540</v>
      </c>
    </row>
    <row r="15" spans="1:4">
      <c r="A15" s="4" t="s">
        <v>541</v>
      </c>
      <c r="C15" s="5" t="n">
        <v>0</v>
      </c>
      <c r="D15" s="5" t="n">
        <v>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6</v>
      </c>
    </row>
    <row r="3" spans="1:3">
      <c r="A3" s="3" t="s">
        <v>552</v>
      </c>
    </row>
    <row r="4" spans="1:3">
      <c r="A4" s="4" t="s">
        <v>553</v>
      </c>
      <c r="B4" s="4" t="s">
        <v>517</v>
      </c>
      <c r="C4" s="4" t="s">
        <v>518</v>
      </c>
    </row>
    <row r="5" spans="1:3">
      <c r="A5" s="4" t="s">
        <v>548</v>
      </c>
      <c r="B5" s="4" t="s">
        <v>554</v>
      </c>
      <c r="C5" s="4" t="s">
        <v>555</v>
      </c>
    </row>
    <row r="6" spans="1:3">
      <c r="A6" s="4" t="s">
        <v>556</v>
      </c>
      <c r="B6" s="4" t="s">
        <v>557</v>
      </c>
      <c r="C6" s="4" t="s">
        <v>558</v>
      </c>
    </row>
    <row r="7" spans="1:3">
      <c r="A7" s="4" t="s">
        <v>559</v>
      </c>
      <c r="B7" s="4" t="s">
        <v>42</v>
      </c>
      <c r="C7" s="4" t="s">
        <v>560</v>
      </c>
    </row>
    <row r="8" spans="1:3">
      <c r="A8" s="4" t="s">
        <v>546</v>
      </c>
      <c r="B8" s="4" t="s">
        <v>561</v>
      </c>
      <c r="C8" s="4" t="s">
        <v>562</v>
      </c>
    </row>
    <row r="9" spans="1:3">
      <c r="A9" s="4" t="s">
        <v>563</v>
      </c>
      <c r="B9" s="4" t="s">
        <v>42</v>
      </c>
      <c r="C9" s="4" t="s">
        <v>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6</v>
      </c>
    </row>
    <row r="3" spans="1:3">
      <c r="A3" s="3" t="s">
        <v>565</v>
      </c>
    </row>
    <row r="4" spans="1:3">
      <c r="A4" s="4" t="s">
        <v>566</v>
      </c>
      <c r="B4" s="5" t="n">
        <v>1060</v>
      </c>
      <c r="C4" s="5" t="n">
        <v>1127</v>
      </c>
    </row>
    <row r="5" spans="1:3">
      <c r="A5" s="4" t="s">
        <v>567</v>
      </c>
      <c r="B5" s="4" t="s">
        <v>42</v>
      </c>
      <c r="C5" s="6" t="n">
        <v>-67</v>
      </c>
    </row>
    <row r="6" spans="1:3">
      <c r="A6" s="4" t="s">
        <v>568</v>
      </c>
      <c r="B6" s="4" t="s">
        <v>42</v>
      </c>
      <c r="C6" s="4" t="s">
        <v>42</v>
      </c>
    </row>
    <row r="7" spans="1:3">
      <c r="A7" s="4" t="s">
        <v>457</v>
      </c>
      <c r="B7" s="5" t="n">
        <v>1060</v>
      </c>
      <c r="C7" s="5" t="n">
        <v>10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69</v>
      </c>
      <c r="B1" s="2" t="s">
        <v>1</v>
      </c>
    </row>
    <row r="2" spans="1:2">
      <c r="B2" s="2" t="s">
        <v>570</v>
      </c>
    </row>
    <row r="3" spans="1:2">
      <c r="A3" s="3" t="s">
        <v>165</v>
      </c>
    </row>
    <row r="4" spans="1:2">
      <c r="A4" s="4" t="s">
        <v>571</v>
      </c>
      <c r="B4"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325</v>
      </c>
    </row>
    <row r="2" spans="1:3">
      <c r="B2" s="2" t="s">
        <v>573</v>
      </c>
      <c r="C2" s="2" t="s">
        <v>36</v>
      </c>
    </row>
    <row r="3" spans="1:3">
      <c r="A3" s="4" t="s">
        <v>574</v>
      </c>
      <c r="B3" s="5" t="n">
        <v>3400</v>
      </c>
    </row>
    <row r="4" spans="1:3">
      <c r="A4" s="4" t="s">
        <v>575</v>
      </c>
      <c r="B4" s="6" t="n">
        <v>500</v>
      </c>
    </row>
    <row r="5" spans="1:3">
      <c r="A5" s="4" t="s">
        <v>576</v>
      </c>
      <c r="B5" s="6" t="n">
        <v>2000</v>
      </c>
    </row>
    <row r="6" spans="1:3">
      <c r="A6" s="4" t="s">
        <v>577</v>
      </c>
      <c r="B6" s="5" t="n">
        <v>1400</v>
      </c>
    </row>
    <row r="7" spans="1:3">
      <c r="A7" s="4" t="s">
        <v>578</v>
      </c>
      <c r="C7" s="5" t="n">
        <v>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s>
  <sheetData>
    <row r="1" spans="1:5">
      <c r="A1" s="1" t="s">
        <v>579</v>
      </c>
      <c r="B1" s="2" t="s">
        <v>325</v>
      </c>
      <c r="C1" s="2" t="s">
        <v>326</v>
      </c>
      <c r="D1" s="2" t="s">
        <v>1</v>
      </c>
    </row>
    <row r="2" spans="1:5">
      <c r="B2" s="2" t="s">
        <v>327</v>
      </c>
      <c r="C2" s="2" t="s">
        <v>328</v>
      </c>
      <c r="D2" s="2" t="s">
        <v>2</v>
      </c>
      <c r="E2" s="2" t="s">
        <v>36</v>
      </c>
    </row>
    <row r="3" spans="1:5">
      <c r="A3" s="4" t="s">
        <v>258</v>
      </c>
      <c r="C3" s="5" t="n">
        <v>900</v>
      </c>
      <c r="D3" s="5" t="n">
        <v>925</v>
      </c>
      <c r="E3" s="4" t="s">
        <v>42</v>
      </c>
    </row>
    <row r="4" spans="1:5">
      <c r="A4" s="4" t="s">
        <v>335</v>
      </c>
      <c r="C4" s="5" t="n">
        <v>5000</v>
      </c>
    </row>
    <row r="5" spans="1:5">
      <c r="A5" s="4" t="s">
        <v>259</v>
      </c>
    </row>
    <row r="6" spans="1:5">
      <c r="A6" s="4" t="s">
        <v>258</v>
      </c>
      <c r="B6" s="5" t="n">
        <v>2500</v>
      </c>
    </row>
    <row r="7" spans="1:5">
      <c r="A7" s="4" t="s">
        <v>345</v>
      </c>
    </row>
    <row r="8" spans="1:5">
      <c r="A8" s="4" t="s">
        <v>335</v>
      </c>
      <c r="B8" s="5" t="n">
        <v>25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6</v>
      </c>
    </row>
    <row r="3" spans="1:3">
      <c r="A3" s="3" t="s">
        <v>106</v>
      </c>
    </row>
    <row r="4" spans="1:3">
      <c r="A4" s="4" t="s">
        <v>76</v>
      </c>
      <c r="B4" s="5" t="n">
        <v>-12004</v>
      </c>
      <c r="C4" s="5" t="n">
        <v>-21987</v>
      </c>
    </row>
    <row r="5" spans="1:3">
      <c r="A5" s="3" t="s">
        <v>107</v>
      </c>
    </row>
    <row r="6" spans="1:3">
      <c r="A6" s="4" t="s">
        <v>108</v>
      </c>
      <c r="B6" s="6" t="n">
        <v>19</v>
      </c>
      <c r="C6" s="6" t="n">
        <v>48</v>
      </c>
    </row>
    <row r="7" spans="1:3">
      <c r="A7" s="4" t="s">
        <v>109</v>
      </c>
      <c r="B7" s="6" t="n">
        <v>819</v>
      </c>
      <c r="C7" s="6" t="n">
        <v>3037</v>
      </c>
    </row>
    <row r="8" spans="1:3">
      <c r="A8" s="4" t="s">
        <v>110</v>
      </c>
      <c r="B8" s="6" t="n">
        <v>4812</v>
      </c>
      <c r="C8" s="6" t="n">
        <v>2115</v>
      </c>
    </row>
    <row r="9" spans="1:3">
      <c r="A9" s="4" t="s">
        <v>111</v>
      </c>
      <c r="B9" s="4" t="s">
        <v>42</v>
      </c>
      <c r="C9" s="6" t="n">
        <v>-97</v>
      </c>
    </row>
    <row r="10" spans="1:3">
      <c r="A10" s="4" t="s">
        <v>95</v>
      </c>
      <c r="B10" s="6" t="n">
        <v>85</v>
      </c>
      <c r="C10" s="4" t="s">
        <v>42</v>
      </c>
    </row>
    <row r="11" spans="1:3">
      <c r="A11" s="4" t="s">
        <v>102</v>
      </c>
      <c r="B11" s="6" t="n">
        <v>81</v>
      </c>
      <c r="C11" s="6" t="n">
        <v>12</v>
      </c>
    </row>
    <row r="12" spans="1:3">
      <c r="A12" s="4" t="s">
        <v>112</v>
      </c>
      <c r="B12" s="6" t="n">
        <v>-276</v>
      </c>
      <c r="C12" s="4" t="s">
        <v>42</v>
      </c>
    </row>
    <row r="13" spans="1:3">
      <c r="A13" s="3" t="s">
        <v>113</v>
      </c>
    </row>
    <row r="14" spans="1:3">
      <c r="A14" s="4" t="s">
        <v>114</v>
      </c>
      <c r="B14" s="6" t="n">
        <v>328</v>
      </c>
      <c r="C14" s="6" t="n">
        <v>831</v>
      </c>
    </row>
    <row r="15" spans="1:3">
      <c r="A15" s="4" t="s">
        <v>46</v>
      </c>
      <c r="B15" s="6" t="n">
        <v>-198</v>
      </c>
      <c r="C15" s="6" t="n">
        <v>-520</v>
      </c>
    </row>
    <row r="16" spans="1:3">
      <c r="A16" s="4" t="s">
        <v>47</v>
      </c>
      <c r="B16" s="6" t="n">
        <v>125</v>
      </c>
      <c r="C16" s="6" t="n">
        <v>2571</v>
      </c>
    </row>
    <row r="17" spans="1:3">
      <c r="A17" s="4" t="s">
        <v>115</v>
      </c>
      <c r="B17" s="4" t="s">
        <v>42</v>
      </c>
      <c r="C17" s="6" t="n">
        <v>-259</v>
      </c>
    </row>
    <row r="18" spans="1:3">
      <c r="A18" s="4" t="s">
        <v>116</v>
      </c>
      <c r="B18" s="6" t="n">
        <v>-6209</v>
      </c>
      <c r="C18" s="6" t="n">
        <v>-14249</v>
      </c>
    </row>
    <row r="19" spans="1:3">
      <c r="A19" s="3" t="s">
        <v>117</v>
      </c>
    </row>
    <row r="20" spans="1:3">
      <c r="A20" s="4" t="s">
        <v>118</v>
      </c>
      <c r="B20" s="6" t="n">
        <v>2781</v>
      </c>
      <c r="C20" s="4" t="s">
        <v>42</v>
      </c>
    </row>
    <row r="21" spans="1:3">
      <c r="A21" s="4" t="s">
        <v>119</v>
      </c>
      <c r="B21" s="6" t="n">
        <v>50</v>
      </c>
      <c r="C21" s="6" t="n">
        <v>12080</v>
      </c>
    </row>
    <row r="22" spans="1:3">
      <c r="A22" s="4" t="s">
        <v>120</v>
      </c>
      <c r="B22" s="6" t="n">
        <v>2500</v>
      </c>
      <c r="C22" s="4" t="s">
        <v>42</v>
      </c>
    </row>
    <row r="23" spans="1:3">
      <c r="A23" s="4" t="s">
        <v>121</v>
      </c>
      <c r="B23" s="6" t="n">
        <v>925</v>
      </c>
      <c r="C23" s="4" t="s">
        <v>42</v>
      </c>
    </row>
    <row r="24" spans="1:3">
      <c r="A24" s="4" t="s">
        <v>122</v>
      </c>
      <c r="B24" s="6" t="n">
        <v>6256</v>
      </c>
      <c r="C24" s="6" t="n">
        <v>12080</v>
      </c>
    </row>
    <row r="25" spans="1:3">
      <c r="A25" s="4" t="s">
        <v>123</v>
      </c>
      <c r="B25" s="6" t="n">
        <v>47</v>
      </c>
      <c r="C25" s="6" t="n">
        <v>-2169</v>
      </c>
    </row>
    <row r="26" spans="1:3">
      <c r="A26" s="4" t="s">
        <v>124</v>
      </c>
      <c r="B26" s="6" t="n">
        <v>737</v>
      </c>
      <c r="C26" s="6" t="n">
        <v>3007</v>
      </c>
    </row>
    <row r="27" spans="1:3">
      <c r="A27" s="4" t="s">
        <v>125</v>
      </c>
      <c r="B27" s="6" t="n">
        <v>814</v>
      </c>
      <c r="C27" s="6" t="n">
        <v>737</v>
      </c>
    </row>
    <row r="28" spans="1:3">
      <c r="A28" s="3" t="s">
        <v>126</v>
      </c>
    </row>
    <row r="29" spans="1:3">
      <c r="A29" s="4" t="s">
        <v>127</v>
      </c>
      <c r="B29" s="6" t="n">
        <v>8</v>
      </c>
      <c r="C29" s="6" t="n">
        <v>6</v>
      </c>
    </row>
    <row r="30" spans="1:3">
      <c r="A30" s="3" t="s">
        <v>128</v>
      </c>
    </row>
    <row r="31" spans="1:3">
      <c r="A31" s="4" t="s">
        <v>98</v>
      </c>
      <c r="B31" s="6" t="n">
        <v>18432</v>
      </c>
      <c r="C31" s="4" t="s">
        <v>42</v>
      </c>
    </row>
    <row r="32" spans="1:3">
      <c r="A32" s="4" t="s">
        <v>111</v>
      </c>
      <c r="B32" s="4" t="s">
        <v>42</v>
      </c>
      <c r="C32" s="6" t="n">
        <v>-97</v>
      </c>
    </row>
    <row r="33" spans="1:3">
      <c r="A33" s="4" t="s">
        <v>129</v>
      </c>
      <c r="B33" s="6" t="n">
        <v>271</v>
      </c>
      <c r="C33" s="4" t="s">
        <v>42</v>
      </c>
    </row>
    <row r="34" spans="1:3">
      <c r="A34" s="4" t="s">
        <v>130</v>
      </c>
      <c r="B34" s="6" t="n">
        <v>1465</v>
      </c>
      <c r="C34" s="4" t="s">
        <v>42</v>
      </c>
    </row>
    <row r="35" spans="1:3">
      <c r="A35" s="4" t="s">
        <v>131</v>
      </c>
      <c r="B35" s="6" t="n">
        <v>303</v>
      </c>
      <c r="C35" s="4" t="s">
        <v>42</v>
      </c>
    </row>
    <row r="36" spans="1:3">
      <c r="A36" s="4" t="s">
        <v>102</v>
      </c>
      <c r="B36" s="6" t="n">
        <v>81</v>
      </c>
      <c r="C36" s="6" t="n">
        <v>12</v>
      </c>
    </row>
    <row r="37" spans="1:3">
      <c r="A37" s="4" t="s">
        <v>95</v>
      </c>
      <c r="B37" s="5" t="n">
        <v>85</v>
      </c>
      <c r="C37"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08:19Z</dcterms:created>
  <dcterms:modified xmlns:dcterms="http://purl.org/dc/terms/" xmlns:xsi="http://www.w3.org/2001/XMLSchema-instance" xsi:type="dcterms:W3CDTF">2019-03-26T16:08:19Z</dcterms:modified>
</cp:coreProperties>
</file>